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and Basis of Present" sheetId="6" r:id="rId6"/>
    <s:sheet name="Discontinued Operations" sheetId="7" r:id="rId7"/>
    <s:sheet name="Accounts Receivable" sheetId="8" r:id="rId8"/>
    <s:sheet name="Inventories" sheetId="9" r:id="rId9"/>
    <s:sheet name="Long-lived Assets" sheetId="10" r:id="rId10"/>
    <s:sheet name="Debt Obligations" sheetId="11" r:id="rId11"/>
    <s:sheet name="Warranties" sheetId="12" r:id="rId12"/>
    <s:sheet name="Derivative Instruments and Fair" sheetId="13" r:id="rId13"/>
    <s:sheet name="Stockholders' Equity" sheetId="14" r:id="rId14"/>
    <s:sheet name="Earnings (Loss) Per Share" sheetId="15" r:id="rId15"/>
    <s:sheet name="Business Segments and Geographi" sheetId="16" r:id="rId16"/>
    <s:sheet name="Commitments and Contingencies" sheetId="17" r:id="rId17"/>
    <s:sheet name="Background and Basis of Prese18" sheetId="18" r:id="rId18"/>
    <s:sheet name="Discontinued Operations (Tables" sheetId="19" r:id="rId19"/>
    <s:sheet name="Accounts Receivable (Tables)" sheetId="20" r:id="rId20"/>
    <s:sheet name="Inventories (Tables)" sheetId="21" r:id="rId21"/>
    <s:sheet name="Long-lived Assets (Tables)" sheetId="22" r:id="rId22"/>
    <s:sheet name="Debt Obligations (Tables)" sheetId="23" r:id="rId23"/>
    <s:sheet name="Warranties (Tables)" sheetId="24" r:id="rId24"/>
    <s:sheet name="Derivative Instruments and Fa25" sheetId="25" r:id="rId25"/>
    <s:sheet name="Stockholders' Equity (Tables)" sheetId="26" r:id="rId26"/>
    <s:sheet name="Earnings (Loss) Per Share (Tabl" sheetId="27" r:id="rId27"/>
    <s:sheet name="Business Segments and Geograp28" sheetId="28" r:id="rId28"/>
    <s:sheet name="Background and Basis of Prese29" sheetId="29" r:id="rId29"/>
    <s:sheet name="Discontinued Operations Histori" sheetId="30" r:id="rId30"/>
    <s:sheet name="Unaudited Balance Sheets of Sch" sheetId="31" r:id="rId31"/>
    <s:sheet name="Discontinued Operations - Addit" sheetId="32" r:id="rId32"/>
    <s:sheet name="Net Accounts Receivable of Cont" sheetId="33" r:id="rId33"/>
    <s:sheet name="Inventories (Detail)" sheetId="34" r:id="rId34"/>
    <s:sheet name="Changes in Property and Equipme" sheetId="35" r:id="rId35"/>
    <s:sheet name="- Continuing Operations (Detail" sheetId="36" r:id="rId36"/>
    <s:sheet name="Warranties - Changes in Product" sheetId="37" r:id="rId37"/>
    <s:sheet name="Debt Obligations - Continuing O" sheetId="38" r:id="rId38"/>
    <s:sheet name="Debt Obligations - Minimum Leas" sheetId="39" r:id="rId39"/>
    <s:sheet name="Debt Obligations - Scheduled Ma" sheetId="40" r:id="rId40"/>
    <s:sheet name="Debt Obligations - Additional I" sheetId="41" r:id="rId41"/>
    <s:sheet name="Changes in Fair Value of Deriva" sheetId="42" r:id="rId42"/>
    <s:sheet name="Assumptions used in Calculating" sheetId="43" r:id="rId43"/>
    <s:sheet name="Stockholders' Equity - Addition" sheetId="44" r:id="rId44"/>
    <s:sheet name="Stockholders' Equity - Summary " sheetId="45" r:id="rId45"/>
    <s:sheet name="Stockholders' Equity - Share-Ba" sheetId="46" r:id="rId46"/>
    <s:sheet name="Stockholders' Equity - Summar47" sheetId="47" r:id="rId47"/>
    <s:sheet name="Stockholders' Equity - Shares A" sheetId="48" r:id="rId48"/>
    <s:sheet name="Stockholders' Equity - Stockhol" sheetId="49" r:id="rId49"/>
    <s:sheet name="Earnings (Loss) Per Share - Com" sheetId="50" r:id="rId50"/>
    <s:sheet name="Business Segments and Geograp51" sheetId="51" r:id="rId51"/>
    <s:sheet name="Financial Information of Contin" sheetId="52" r:id="rId52"/>
    <s:sheet name="Commitments and Contingencies C" sheetId="53" r:id="rId53"/>
    <s:sheet name="Uncategorized Items - qtww-2015" sheetId="54" r:id="rId54"/>
  </s:sheets>
  <s:definedNames/>
  <s:calcPr calcId="124519" calcMode="auto" fullCalcOnLoad="1"/>
</s:workbook>
</file>

<file path=xl/sharedStrings.xml><?xml version="1.0" encoding="utf-8"?>
<sst xmlns="http://schemas.openxmlformats.org/spreadsheetml/2006/main" uniqueCount="596">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QTWW</t>
  </si>
  <si>
    <t>Entity Registrant Name</t>
  </si>
  <si>
    <t>QUANTUM FUEL SYSTEMS TECHNOLOGIES WORLDWIDE, INC.</t>
  </si>
  <si>
    <t>Entity Central Index Key</t>
  </si>
  <si>
    <t>Current Fiscal Year End Date</t>
  </si>
  <si>
    <t>--12-31</t>
  </si>
  <si>
    <t>Entity Filer Category</t>
  </si>
  <si>
    <t>Accelerated Filer</t>
  </si>
  <si>
    <t>Entity Common Stock, Shares Outstanding</t>
  </si>
  <si>
    <t>CONDENSED CONSOLIDATED BALANCE SHEETS - USD ($)</t>
  </si>
  <si>
    <t>Dec. 31, 2014</t>
  </si>
  <si>
    <t>Current assets:</t>
  </si>
  <si>
    <t>Cash and cash equivalents</t>
  </si>
  <si>
    <t>Accounts receivable, net</t>
  </si>
  <si>
    <t>Inventories, net</t>
  </si>
  <si>
    <t>Prepaid and other current assets</t>
  </si>
  <si>
    <t>Assets of discontinued operations held for sale</t>
  </si>
  <si>
    <t>Total current assets</t>
  </si>
  <si>
    <t>Property and equipment, net</t>
  </si>
  <si>
    <t>Restricted assets held in escrow</t>
  </si>
  <si>
    <t>Goodwill</t>
  </si>
  <si>
    <t>Deposits and other assets</t>
  </si>
  <si>
    <t>Total assets</t>
  </si>
  <si>
    <t>Current liabilities:</t>
  </si>
  <si>
    <t>Accounts payable</t>
  </si>
  <si>
    <t>Accrued payroll obligations</t>
  </si>
  <si>
    <t>Deferred revenue</t>
  </si>
  <si>
    <t>Accrued warranties</t>
  </si>
  <si>
    <t>Other accrued liabilities (Note 12)</t>
  </si>
  <si>
    <t>Debt obligations, current portion</t>
  </si>
  <si>
    <t>Liabilities of discontinued operations held for sale</t>
  </si>
  <si>
    <t>Total current liabilities</t>
  </si>
  <si>
    <t>Debt obligations, net of current portion</t>
  </si>
  <si>
    <t>Commitments and contingencies (Note 12)</t>
  </si>
  <si>
    <t xml:space="preserve"> </t>
  </si>
  <si>
    <t>Stockholders’ Equity (Note 9):</t>
  </si>
  <si>
    <t>Additional paid-in-capital</t>
  </si>
  <si>
    <t>Accumulated deficit</t>
  </si>
  <si>
    <t>Accumulated other comprehensive loss in discontinued operation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mmon stock, treasury</t>
  </si>
  <si>
    <t>CONDENSED CONSOLIDATED STATEMENTS OF OPERATIONS AND COMPREHENSIVE LOSS - USD ($)</t>
  </si>
  <si>
    <t>3 Months Ended</t>
  </si>
  <si>
    <t>Jun. 30, 2014</t>
  </si>
  <si>
    <t>Income Statement [Abstract]</t>
  </si>
  <si>
    <t>Net Income (Loss) Available to Common Stockholders, Basic</t>
  </si>
  <si>
    <t>Revenue:</t>
  </si>
  <si>
    <t>Revenue</t>
  </si>
  <si>
    <t>Costs and expenses:</t>
  </si>
  <si>
    <t>Cost of revenues</t>
  </si>
  <si>
    <t>Gross margin</t>
  </si>
  <si>
    <t>Research and development</t>
  </si>
  <si>
    <t>Selling, general and administrative</t>
  </si>
  <si>
    <t>Total costs and expenses</t>
  </si>
  <si>
    <t>Operating loss</t>
  </si>
  <si>
    <t>Interest expense, net</t>
  </si>
  <si>
    <t>Fair value adjustments of derivative instruments, net</t>
  </si>
  <si>
    <t>Other expenses (Note 12)</t>
  </si>
  <si>
    <t>Loss from continuing operations before income taxes</t>
  </si>
  <si>
    <t>Income tax expense</t>
  </si>
  <si>
    <t>Loss from continuing operations</t>
  </si>
  <si>
    <t>Loss from discontinued operations, net of taxes</t>
  </si>
  <si>
    <t>Net loss attributable to stockholders</t>
  </si>
  <si>
    <t>Per share data-basic and diluted:</t>
  </si>
  <si>
    <t>Loss from discontinued operations</t>
  </si>
  <si>
    <t>Weighted average shares outstanding:</t>
  </si>
  <si>
    <t>Basic and diluted</t>
  </si>
  <si>
    <t>Comprehensive loss:</t>
  </si>
  <si>
    <t>Reclassification of accumulated foreign currency translation in connection with disposal of discontinued operations, net of tax</t>
  </si>
  <si>
    <t>Comprehensive loss attributable to stockholders</t>
  </si>
  <si>
    <t>Accumulated Other Comprehensive Income (Loss), Net of Tax</t>
  </si>
  <si>
    <t>CONDENSED CONSOLIDATED STATEMENTS OF CASH FLOWS - USD ($)</t>
  </si>
  <si>
    <t>Statement of Cash Flows [Abstract]</t>
  </si>
  <si>
    <t>Net loss</t>
  </si>
  <si>
    <t>Adjustments to reconcile net loss to cash used in operating activities:</t>
  </si>
  <si>
    <t>Depreciation on property and equipment</t>
  </si>
  <si>
    <t>Impairment of assets of discontinued operations held for sale</t>
  </si>
  <si>
    <t>Share-based compensation charges</t>
  </si>
  <si>
    <t>Fair value adjustments of derivative instruments</t>
  </si>
  <si>
    <t>Interest on debt obligations</t>
  </si>
  <si>
    <t>Provision for bad debt</t>
  </si>
  <si>
    <t>Inventory obsolescence</t>
  </si>
  <si>
    <t>Changes in operating assets and liabilities:</t>
  </si>
  <si>
    <t>Accounts receivable</t>
  </si>
  <si>
    <t>Inventories</t>
  </si>
  <si>
    <t>Other assets</t>
  </si>
  <si>
    <t>Deferred revenue and other accrued liabilities</t>
  </si>
  <si>
    <t>Net cash used in operating activities</t>
  </si>
  <si>
    <t>Cash flows from investing activities:</t>
  </si>
  <si>
    <t>Purchases and development of property and equipment</t>
  </si>
  <si>
    <t>Net cash used in investing activities</t>
  </si>
  <si>
    <t>Cash flows from financing activities:</t>
  </si>
  <si>
    <t>Repayments of long-term obligations</t>
  </si>
  <si>
    <t>Common stock and warrant issuance costs</t>
  </si>
  <si>
    <t>Proceeds from exercise of warrants</t>
  </si>
  <si>
    <t>Borrowings on capital lease arrangement</t>
  </si>
  <si>
    <t>Payments on capital leases</t>
  </si>
  <si>
    <t>Payments on debt obligations</t>
  </si>
  <si>
    <t>Proceeds from issuance of debt and warrants</t>
  </si>
  <si>
    <t>Taxes Paid In Lieu of Shares Issued for Share Based Compensation</t>
  </si>
  <si>
    <t>Other</t>
  </si>
  <si>
    <t>Net cash provided by financing activities</t>
  </si>
  <si>
    <t>Net effect of exchange rate changes on cash</t>
  </si>
  <si>
    <t>Net increase in cash and cash equivalents</t>
  </si>
  <si>
    <t>Cash and cash equivalents at beginning of period</t>
  </si>
  <si>
    <t>Cash and cash equivalents at end of period</t>
  </si>
  <si>
    <t>Cash and cash equivalents at end of period:</t>
  </si>
  <si>
    <t>Background and Basis of Presentation</t>
  </si>
  <si>
    <t>Organization, Consolidation and Presentation of Financial Statements [Abstract]</t>
  </si>
  <si>
    <t>Background, Basis of Presentation and Restatement Quantum Fuel Systems Technologies Worldwide, Inc. (collectively referred to as “Quantum,” “we,” “our” or “us”) is a leader in the innovation, development and production of compressed natural gas (CNG) fuel storage systems and the integration of vehicle system technologies including engine and vehicle control systems and drivetrains. We were formed as a Delaware corporation in October 2000, and became a publicly traded company on July 23, 2002. Our common stock trades on The NASDAQ Capital Market under the symbol “QTWW.” Our headquarters and principal operations are located in Lake Forest, California. We classify our business operations into three reporting segments: Fuel Storage &amp; Systems, Renewable Energy and Corporate. The Renewable Energy business segment, consisting entirely of the operations of Schneider Power Inc. (Schneider Power), is classified as discontinued operations as discussed further below. • Fuel Storage &amp; Systems. Our Fuel Storage &amp; Systems segment generates revenues from three sources: product sales, contract engineering services, and software licensing fees. Product sales are derived primarily from the sale of CNG storage tanks and packaged CNG fuel storage modules and systems for a variety of heavy, medium and light-duty trucks and passenger vehicles. This segment produces advanced light-weight CNG storage tanks and supplies these tanks, in addition to fully-integrated CNG storage modules and systems, to truck and automotive original equipment manufacturers (OEMs), fleets, dealerships and aftermarket and OEM truck integrators. Our high-pressure CNG and hydrogen storage tanks use advanced composite technology and are capable of storage at up to 10,000 pounds per square inch (psi). Contract engineering services revenue is generated by providing engineering design and support to OEMs and other customers specializing in natural gas products and material science, governmental agencies and other customers, so that our fuel systems and advanced propulsion systems integrate and operate with our customers CNG, hybrid or fuel cell applications. For hybrid and plug-in electric vehicle (PHEV) applications, we provide powertrain engineering, electronic control, software strategies and system integration. We also design, engineer and manufacture refueling systems and dispensers. Software licensing fees consists of our plug-in hybrid control software that we license to Fisker Automotive Group (Fisker) under an agreement that was executed in October 2014. • Renewable Energy. Our Renewable Energy segment consists solely of the business operations of our wholly-owned subsidiary, Schneider Power. Schneider Power, a Canadian corporation, is an independent wind power producer and holder of interests in certain renewable energy projects. We committed to a plan to sell the assets and operations of Schneider Power in 2012. To date, we have completed the sale of certain assets of Schneider Power and are actively pursuing the sale of all of the remaining Schneider Power assets. As a result of these actions and our expectations for a completion of the sale or other disposition of the remaining assets and operations within the next year, we report the historical activities and balances of Schneider Power as discontinued operations held for sale (Note 2). • Corporate. The Corporate segment consists solely of general and administrative expenses incurred at the corporate level that are not directly attributable to the Fuel Storage &amp; Systems or Renewable Energy business segments. Corporate expenses consist primarily of personnel costs, share-based compensation costs and related general and administrative costs for executive, finance, legal, human resources, investor relations, and our board of directors. The accompanying unaudited condensed consolidated financial statements have been prepared in accordance with accounting principles generally accepted in the United States of America, or GAAP, for interim financial reporting. In the opinion of management, all adjustments considered necessary for a fair presentation have been included. These adjustments consist of normal and recurring accruals, as well as non-recurring charges. The condensed consolidated financial statements include the accounts of Quantum Fuel Systems Technologies Worldwide, Inc., and Schneider Power. These interim financial statements should be read in conjunction with the consolidated financial statements and footnotes included in our Annual Report on Form 10-K for the year ended December 31, 2014 filed with the SEC on March 16, 2015, and all of our other filings, including Current Reports on Form 8-K, filed with the SEC after such date and through the date of this report. All significant intercompany accounts and transactions have been eliminated in consolidation. Certain reclassifications have been made to the historical amounts to conform to the presentation of the current period. In preparing the unaudited condensed consolidated financial statements, we have evaluated subsequent events. For purposes of these condensed consolidated financial statements, subsequent events are those events that occurred after the most recent balance sheet date presented but before the condensed consolidated financial statements are issued or available to be issued. We prepare our unaudited consolidated financial statements in conformity with GAAP, which requires us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include assessing our liquidity needs over a reasonable period of time, collectability of accounts receivable, estimates of contract costs and percentage of completion, the use and recoverability of the carrying amounts and fair value of assets held for sale, long-lived assets, investments and goodwill, including estimates of future cash flows and market valuations associated with asset impairment evaluations, the fair value of derivatives associated with warrants, the realization of deferred taxes, useful lives for depreciation and amortization periods of assets and provisions for warranty claims, among others. The markets for our products are characterized by competition, technological development and new product introduction, all of which could impact the future realizability of our assets. The results for interim periods are not necessarily indicative of results that may be expected for any other interim period or for the full year. Liquidity Our historical operating results, capital resources and financial position, in combination with current projections and estimates, were considered in management's plan and intentions to fund our operations over a reasonable period of time, which we define in this report as the twelve month period subsequent to the filing date of this report. For purposes of liquidity disclosures, we assess the likelihood that we have sufficient available working capital and other principal sources of liquidity to fund our operating activities and obligations as they become due and the likelihood that we will be able to maintain compliance with the required provisions contained within our debt instruments over said twelve month period. We expect to fund our business over the next year principally from our existing levels of working capital, the availability under our amended line of credit, and if needed, additional capital raised from private and/or public equity or debt offerings. Based on current assumptions and estimates, we believe that it may be necessary to raise additional capital over the next twelve months to cover our existing operations and obligations. The actual amount of capital that we may have to raise, if any, is dependent upon (i) our ability to meet our current operating plan, (ii) the timing of cash collections on existing receivables from AGI and its affiliates, which had a combined balance remaining of $1.9 million at June 30, 2015, (iii) the amount of cash collected under the software license agreement we have with Fisker, particularly as it relates to whether Fisker meets its scheduled payment obligations and exercises its option to acquire joint-ownership of the software in exchange for additional consideration, and (iv) the success of our efforts to monetize the remaining assets of Schneider Power over the next year. Our ability to raise additional equity or debt capital sufficient to fund our planned operations, if and when needed, is dependent upon a number of factors some of which are outside of our control including, without limitation, the markets view generally of the natural gas transportation industry, our ability to obtain the consent of third parties, our stock price, and the number of authorized shares we have available for future issuance. Notwithstanding these restrictive factors, we believe that we will be able to raise a sufficient level of additional capital over the next twelve months, if necessary, to meet all of our obligations as they become due and continue to execute on our business plan initiatives; however, we cannot provide any assurances that we will be able to secure additional funding on terms acceptable to us, if at all. Our inability to achieve our current operating plan or raise capital to cover any shortfall would have a material adverse affect on our ability to meet our obligations as they become due without substantial disposition of assets or other similar actions outside the normal course of business. Recent Accounting Pronouncements In July 2015, the Financial Accounting Standards Board (“FASB”) issued new guidance on simplifying the measurement of inventory. The guidance requires that an entity measure inventory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We do not expect the adoption of this guidance to have a material impact on our consolidated financial statements. In April 2015, the FASB issued guidance on simplifying the presentation of debt issuance costs. The update requires that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guidance is effective beginning in the first quarter of 2016. Early adoption is permitted for financial statements that have not been previously issued. We are evaluating the impact of the guidance on our consolidated financial statements. Restatement of Previously Issued Condensed Consolidated Financial Statements In connection with the preparation of our financial statements for the quarter ended September 30, 2015, our personnel determined that errors occurred in the accounting for inventory that resulted from clerical errors originating in connection with physical inventory counts and valuation procedures performed as of June 30, 2015. As a result of these errors, we have revised our unaudited consolidated financial statements for the periods ended June 30, 2015. The revision corrects the identified errors and has resulted in an approximate $836,000 decrease to our reported inventory balance at June 30, 2015 and corresponding increases to our reported cost of revenues and net losses for the three and six month periods ended June 30, 2015. We further determined that there are no other additional adjustments which are material. The adjustment to correct the identified errors has no effect on our cash flows, liquidity position, debt covenants or executive incentive plans. The combined impacts of all adjustments to the applicable line items in our unaudited condensed consolidated financial statements for the periods covered by this Form 10-Q/A are provided in the tables below. As Previously Reported Inventory Related Adjustment As Restated Effects on Condensed Consolidated Balance Sheet As of June 30, 2015 Inventories, net $ 10,112,633 $ (836,363 ) $ 9,276,270 Total current assets $ 29,502,682 $ (836,363 ) $ 28,666,319 Total assets $ 71,778,015 $ (836,363 ) $ 70,941,652 Accumulated deficit $ (497,014,092 ) $ (836,363 ) $ (497,850,455 ) Total stockholders' equity $ 27,668,515 $ (836,363 ) $ 26,832,152 Total liabilities and stockholders' equity $ 71,778,015 $ (836,363 ) $ 70,941,652 Effects on Condensed Consolidated Statements of Operations Three Months Ended June 30, 2015 Cost of revenues $ 9,154,039 $ 836,363 $ 9,990,402 Gross margin $ 1,529,668 $ (836,363 ) $ 693,305 Operating loss $ (2,875,307 ) $ (836,363 ) $ (3,711,670 ) Loss from continuing operations $ (3,299,678 ) $ (836,363 ) $ (4,136,041 ) Net loss $ (3,246,156 ) $ (836,363 ) $ (4,082,519 ) Per share data - basic and diluted: Loss from continuing operations $ (0.12 ) $ (0.03 ) $ (0.15 ) Net loss $ (0.12 ) $ (0.03 ) $ (0.15 ) Comprehensive loss $ (3,189,468 ) $ (836,363 ) $ (4,025,831 ) Six Months Ended June 30, 2015 Cost of revenues $ 17,215,253 $ 836,363 $ 18,051,616 Gross margin $ 2,666,568 $ (836,363 ) $ 1,830,205 Operating loss $ (6,085,593 ) $ (836,363 ) $ (6,921,956 ) Loss from continuing operations $ (6,927,110 ) $ (836,363 ) $ (7,763,473 ) Net loss $ (6,587,785 ) $ (836,363 ) $ (7,424,148 ) Per share data - basic and diluted: Loss from continuing operations $ (0.26 ) $ (0.03 ) $ (0.29 ) Net loss $ (0.25 ) $ (0.03 ) $ (0.28 ) Comprehensive loss $ (6,756,561 ) $ (836,363 ) $ (7,592,924 ) Effects on Condensed Consolidated Statement of Cash Flows Six Months Ended June 30, 2015 Net loss $ (6,587,785 ) $ (836,363 ) $ (7,424,148 ) Change in operating assets - inventories $ (1,231,622 ) $ 836,363 $ (395,259 ) In addition to the restatement of our unaudited condensed consolidated financial statements, we have restated the following notes to the unaudited condensed consolidated financial statements to reflect the changes noted above. • Note 4. Inventories • Note 9. Stockholders’ Equity • Note 10. Earnings (Loss) Per Share • Note 11. Business Segments and Geographic Information</t>
  </si>
  <si>
    <t>Discontinued Operations</t>
  </si>
  <si>
    <t>Discontinued Operations and Disposal Groups [Abstract]</t>
  </si>
  <si>
    <t>Discontinued Operations-Schneider Power</t>
  </si>
  <si>
    <t>Discontinued Operations Our Renewable Energy segment consists solely of the business operations of Schneider Power. Since August 2012, we have been actively pursuing the sale of the assets and operations of Schneider Power. On May 13, 2013, we completed the sale of Schneider Power’s 1.6 MW Providence Bay wind farm. On May 29, 2013, we entered into definitive agreements for the sale of the 10.0 MW Trout Creek development project, which sale will occur in two phases. The closing for the first phase, which resulted in the sale of a majority interest in the Trout Creek wind farm project, occurred on September 18, 2013. The sale of the remaining interest in the Trout Creek wind farm project is expected to be completed in early 2016, subject to the project achieving commercial operation. We are also actively pursuing the sale of other Schneider Power assets, including the 10.0 MW Zephyr wind farm operating asset that was acquired by Schneider Power in April 2012 and which represents a substantial portion of the remaining assets and liabilities of Schneider Power. As a result of these actions and our expectations for a completion of a sale of the business within the next year, we report the historical activities and balances of Schneider Power as discontinued operations. Operating Results and Balances The unaudited historical operating results of Schneider Power, classified as discontinued operations, are as follows: Three Months Ended Six Months Ended June 30, June 30, 2015 2014 2015 2014 Revenue $ 489,307 $ 603,370 $ 1,166,891 $ 1,501,828 Costs and expenses: Cost of sales 142,059 146,300 273,576 295,049 Selling, general and administrative 19,262 45,288 9,224 99,211 Impairment of long-lived assets (1) — — — 434,768 Total costs and expenses 161,321 191,588 282,800 829,028 Operating income 327,986 411,782 884,091 672,800 Interest expense, net (274,464 ) (318,163 ) (544,766 ) (630,712 ) Other, net — — — 484 Income from discontinued operations, net of taxes $ 53,522 $ 93,619 $ 339,325 $ 42,572 (1) We measure each disposal group of Schneider Power at the lower of its carrying amount or fair value less costs to sell. The fair value measurements are based on available Level 3 inputs such as market conditions and pending agreements to sell the assets. Based on assessments that we updated during the first quarter in 2014, we determined that the carrying value of goodwill was below its fair value and recognized a goodwill impairment charge of $0.4 million. The unaudited condensed balance sheets of Schneider Power, classified as discontinued operations held for sale, are as follows: June 30, December 31, Current Assets: Cash and cash equivalents $ 886,794 $ 392,045 Accounts receivable, net 136,063 221,943 Prepaid and other current assets (1) 1,032,013 435,615 Total current assets $ 2,054,870 $ 1,049,603 Non-Current Assets: Property and equipment, net (2) $ 18,847,736 $ 20,190,824 Intangible asset, net (3) 946,722 1,014,185 Goodwill 2,046 2,191 Deposits and other assets (1) 115,084 905,196 Total non-current assets $ 19,911,588 $ 22,112,396 Current Liabilities: Accounts payable $ 116,876 $ 275,628 Other accrued liabilities 185,491 101,015 Current portion of debt obligations (4) 1,470,547 1,173,521 Total current liabilities $ 1,772,914 $ 1,550,164 Non-Current Liabilities: Debt obligations, net of current portion (4) $ 17,505,480 $ 19,094,320 Total non-current liabilities $ 17,505,480 $ 19,094,320 (1) The fair value of contingent consideration associated with the sale of the Trout Creek wind farm is included in current assets in the 2015 period and in non-current assets in the 2014 period. (2) Consists mainly of wind turbine assets of the 10.0 megawatt Zephyr Wind Farm. (3) Consists of project assets associated with Schneider Power's renewable energy portfolio and power purchase agreements associated with the Zephyr Wind Farm. (4) Consists of a credit facility due to a secured project lender in connection with the acquisition of the Zephyr Wind Farm as discussed below. Zephyr Wind Farm - Samsung Debt In connection with Schneider Power's acquisition of Zephyr and its 10 MW wind farm in April 2012, Schneider Power assumed a CAD $22.7 million credit facility owed to Samsung Heavy Industries Co. Ltd. related to the project (Samsung Debt). The significant terms of the Samsung Debt, as most recently amended on January 26, 2015, are as follows: (i) scheduled maturity of January 31, 2023, (ii) interest at 6.5% per year, (iii) nineteen semi-annual payments of principal and interest in the approximate amount of CAD $1.1 million commencing on January 31, 2014 (except as modified for a deferred interest payment discussed below), (iv) a principal balloon payment in the approximate amount of CAD $2.6 million on each of January 31, 2018 and July 31, 2018, (v) a principal balloon payment in the approximate amount of CAD $5.6 million on July 31, 2022, and (vi) a final payment in the approximate amount of CAD $5.1 million on January 31, 2023. On January 8, 2015, Schneider Power and Zephyr notified Samsung of their assertion that Samsung was in default of its obligations under a Turbine Supply Agreement and an Operations and Maintenance Agreement. Following this notification and initial discussions, Schneider Power and Zephyr entered into a First Amendment to Master Amendment Agreement on January 26, 2015, pursuant to which the parties agreed to defer until January 31, 2016 CAD $462,167 of interest owed to Samsung under the Master Amendment Agreement that was originally scheduled to be paid on January 31, 2015. We expect that discussions between the parties will continue in an effort to seek a potential resolution of the issues under the Turbine Supply Agreement and Operations and Maintenance Agreement which caused Schneider Power and Zephyr to provide the default notice to Samsung. As of June 30, 2015, the total amount of the Samsung Debt was CAD $23.6 million , which consisted of CAD $21.8 million of principal, CAD $0.7 million of unamortized premium and CAD $1.1 million of accrued interest. The amounts due under the Samsung Debt are secured by substantially all of Zephyr’s assets and a pledge of all of the shares of Zephyr held by Schneider Power. Quantum has no obligation to service the debt payments and has not provided any guarantees associated with the Samsung Debt. The conversion rate of one CAD to one US Dollar was 0.80 to 1.0 as of June 30, 2015 and 0.86 to 1.0 as of December 31, 2014.</t>
  </si>
  <si>
    <t>Accounts Receivable</t>
  </si>
  <si>
    <t>Receivables [Abstract]</t>
  </si>
  <si>
    <t>Accounts Receivable Net accounts receivable of continuing operations consist of the following: June 30, December 31, Customer accounts billed $ 9,365,748 $ 11,120,593 Customer accounts unbilled 1,135,591 797,518 Allowance for doubtful accounts (291,227 ) (291,644 ) Accounts receivable, net $ 10,210,112 $ 11,626,467 We assess the collectability of receivables associated with our customers on an ongoing basis and, historically, any losses have been within management’s expectations. As of June 30, 2015 and December 31, 2014, amounts due from Advanced Green Innovations, LLC and its subsidiaries, which includes ZHRO Solutions LLC (collectively “AGI”) were $1.9 million and $2.8 million , respectively. Based on payment activity since December 31, 2014, repayment arrangements that were amended on June 26, 2015, and communications and feedback we continue to have with executives of AGI, we believe the remaining amounts outstanding are fully realizable. As such, we have not recorded a specific allowance against the AGI receivable; however, we will continue to assess the collectability on an ongoing basis.</t>
  </si>
  <si>
    <t>Inventory Disclosure [Abstract]</t>
  </si>
  <si>
    <t>Inventories Inventories of continuing operations consist of the following: June 30, December 31, (As Restated) Materials and parts $ 11,615,697 $ 10,383,269 Work-in-process 93,605 389,155 Finished goods 1,504,406 2,046,025 13,213,708 12,818,449 Less: Provision for obsolescence (3,937,438 ) (3,945,745 ) Inventories, net $ 9,276,270 $ 8,872,704</t>
  </si>
  <si>
    <t>Long-lived Assets</t>
  </si>
  <si>
    <t>Property, Plant and Equipment [Abstract]</t>
  </si>
  <si>
    <t xml:space="preserve"> Long-lived Assets Property and equipment Changes in property and equipment of continuing operations for the six months ended June 30, 2015 were as follows: Balance at January 1, 2015 Additions Transfers Depreciation Balance at Property and equipment in service, gross $ 39,290,495 $ — $ 859,400 $ — $ 40,149,895 Accumulated depreciation (31,270,855 ) — — (856,349 ) (32,127,204 ) Construction in progress: Plant equipment and other 1,742,701 725,211 (859,400 ) — 1,608,512 Total property and equipment, net $ 9,762,341 $ 725,211 $ — $ (856,349 ) $ 9,631,203 Goodwill The carrying amount of goodwill of continuing operations reported in our Fuel Storage &amp; Systems business segment was $12.4 million at both June 30, 2015 and December 31, 2014 . Indicators of Impairment We believe that no event or circumstance currently exists that would indicate a potential impairment of the carrying values of property and equipment, goodwill, or any other significant long-lived operating asset as of June 30, 2015 .</t>
  </si>
  <si>
    <t>Debt Obligations</t>
  </si>
  <si>
    <t>Debt Disclosure [Abstract]</t>
  </si>
  <si>
    <t>Debt Obligations Our debt obligations for continuing operations consist of the following: June 30, December 31, Obligations to Secured Lenders: Convertible Notes: $12,475,000 principal, $374,191 accrued interest, net of unamortized discount of $4,187,099 at June 30, 2015; $10,475,000 principal, $269,441 accrued interest, net of unamortized discount of $4,628,439 at December 31, 2014 $ 8,662,092 $ 6,116,002 Capital lease obligation: $1,059,945 principal and $9,581 accrued interest at June 30, 2015; $1,576,234 principal and $15,703 accrued interest at December 31, 2014 1,069,526 1,591,937 Line of Credit: $4,500,000 principal and $9,531 accrued interest at June 30, 2015; $4,500,000 principal and $9,218 accrued interest at December 31, 2014 4,509,531 4,509,218 Obligations to Other Creditors: Other obligations 5,809 13,245 Debt obligations of continuing operations, current and non-current 14,246,958 12,230,402 Less: Current portion of long-term debt, net of unamortized discount (4,549,464 ) (5,177,207 ) Debt obligations of continuing operations, non-current $ 9,697,494 $ 7,053,195 Convertible Notes On September 18, 2013, we received gross proceeds of $11,000,000 in connection with the closing of a private placement of 2.0% secured convertible promissory notes (September 2013 Convertible Notes) and warrants to purchase up to 3,411,235 shares of our common stock (September 2013 Warrants). Net proceeds from the transaction, after placement agent fees and other transaction costs, were $10,420,898 . The lead investor has the right to appoint one member to our board of directors for as long as the lead investor beneficially owns at least 5.0% of our common stock. Effective October 24, 2013, Mr. Timothy McGaw, who also participated in the offering and purchased $50,000 of the September 2013 Convertible Notes, was appointed by the lead investor and currently serves on our board of directors. Certain of our executives and board of directors (Related Parties) also participated in the offering, including W. Brian Olson, our Chief Executive Officer and Bradley Timon, our Chief Financial Officer. On June 30, 2015, we received additional gross proceeds of $2,000,000 in connection with a private placement offering of new convertible notes (June 2015 Convertible Notes) that have the same terms as the September 2013 Convertible Notes, as amended by the parties in connection with the issuance of the June 2015 Convertible Notes. The lead investor from the September 2013 transaction participated in the June 2015 transaction and purchased $1,500,000 of the June 2015 Convertible Notes. The September 2013 Convertible Notes and the June 2015 Convertible Notes are collectively referred to herein as the "Convertible Notes." The significant terms of the Convertible Notes are as follows: (i) scheduled maturity date of September 17, 2018, provided, however, during the 30-day period beginning on July 1, 2017 and upon notice provided by the holders of a majority of the outstanding principal amount of the Convertible Notes, the holders have the option to require us to redeem the principal and interest then outstanding under the Convertible Notes within 90 days thereafter (the original terms of the September 2013 notes were changed from September 18, 2016 to July 1, 2017 pursuant to the June 29, 2015 amendment), (ii) interest accrues at 2.0% per annum, payable upon the earlier of conversion or maturity, (iii) the outstanding principal under the Convertible Notes is convertible into shares of our common stock at a fixed conversion price of $2.3824 per share, subject to customary anti-dilution provisions, at any time until maturity at the option of the Convertible Note holders, (iv) we have the right to pay the accrued interest in cash or stock (if we elect to pay in stock, then the number of shares to be issued in payment of the interest will be based on the conversion price), and (v) the Convertible Notes are subject to redemption in connection with a change in control transaction. We determined that the issuance of the June 2015 Convertible Notes and the amendment to change the date of the put right contained in the September 2013 Convertible Notes described above did not represent a substantial modification to the September 2013 Convertible Notes. The unamortized debt discounts and deferred debt fees related to the outstanding September 2013 Convertible Notes did not change as a result of the June 29, 2015 amendment and will continue to be amortized through the date of the expected maturity of September 17, 2018. Our obligations under the Convertible Notes are secured by a second lien on substantially all of the operating assets used in our continuing operations and provide for an event of default if our common stock is not listed on NASDAQ or another national securities exchange as well as other customary events of default. In connection with the issuance of the September 2013 Convertible Notes, we filed a resale registration statement covering the shares of common stock issuable upon conversion of the September 2013 Convertible Notes and exercise of the September 2013 Warrants, which became effective on December 23, 2013. We agreed to pay the holders of the September 2013 Convertible Notes and September 2013 Warrants liquidated damages not to exceed 12% of the gross proceeds received by us if, under certain circumstances, the registration statement is suspended or no longer effective. To date, $525,000 of principal of the September 2013 Convertible Notes has been converted into 220,364 shares of our common stock. At June 30, 2015, the total amount of principal and interest due to Related Parties under the September 2013 Convertible Notes was $491,968 , which consisted of $475,000 of principal and $16,968 of accrued interest. Capital Lease Obligation On November 6, 2012, we entered into an equipment sale and leaseback financing arrangement that provided us with access to a total of $3,250,000 to finance the acquisition of certain equipment to be employed in our continuing operations. The arrangement calls for payments of $111,846 on or before the fifteenth of each month through October 15, 2015 and a final payment of $691,846 on November 6, 2015. During the first half of 2015, we made total payments of $671,073 , of which $154,784 represented the implied interest cost. The lease obligation is secured by the equipment that is acquired under the arrangement. The following table sets forth the total minimum lease payments under the capital lease arrangement for equipment along with the present value of the net minimum lease payments as of June 30, 2015 : 2015 minimum lease payments $ 1,139,228 Less: Amount representing interest (79,283 ) Capital lease obligation $ 1,059,945 Line of Credit At December 31, 2014, the significant terms of our revolving line of credit (Line of Credit) with Bridge Bank, National Association (Bank) consisted of the following: (i) scheduled maturity date of March 14, 2016 , (ii) variable interest rate at the greater of 3.75% or the bank’s prime rate, plus 0.50% , (iii) annual facility fee of $50,000 , (iv) a covenant to maintain at least $1.5 million of cash and cash equivalents with the Bank at all times through maturity, and (v) maximum borrowing capacity dependent upon our levels of eligible accounts receivables and inventories. On February 10, 2015, we and the Bank entered into a Third Loan and Security Modification Agreement pursuant to which, among other things, (i) the Line of Credit was increased from $5.0 million to $7.5 million , (ii) the amount of inventory eligible to be included in the borrowing base is limited to $2.0 million , (iii) a fee of 0.15% per annum, payable quarterly in arrears, is charged on the average unused portion of the Line of Credit, and (iv) for any period that the outstanding advances on the Line of Credit exceeds $5.0 million, then the amount of cash and cash equivalents that we are required to maintain with the Bank increases from $1.5 million to $2.0 million . The interest rate on the credit facility, which is a variable rate at the greater of 3.75% or Bridge Bank's prime rate plus 0.5% , did not change as a result of the Third Amendment. As of June 30, 2015 and December 31, 2014, we had $4.5 million of outstanding borrowings. As of June 30, 2015, the maximum availability for additional borrowings under the Line of Credit was $2.2 million . The Bank has a senior secured first position on substantially all of the assets used in our continuing operations, other than certain equipment acquired under the capital lease arrangement described above. Collateral and Covenants We were in compliance with all existing covenants and other requirements of our debt instruments as of June 30, 2015 . Debt Maturities The following table sets forth the scheduled maturities of our long term debt obligations and accrued interest of our continuing operations for each of the following years until maturity: Twelve Months Ending June 30, Debt Maturities Amortization of Discount Net Maturities of Debt Obligations 2016 $ 5,584,866 $ (1,035,402 ) $ 4,549,464 2017 — (1,253,311 ) (1,253,311 ) 2018 — (1,521,462 ) (1,521,462 ) 2019 (1) 12,849,191 (376,924 ) 12,472,267 $ 18,434,057 $ (4,187,099 ) $ 14,246,958 (1) Represents debt obligations under the Convertible Notes that are scheduled to mature in September 2018 and assumes that the put option effective on July 1, 2017 is not exercised by the note holders.</t>
  </si>
  <si>
    <t>Warranties</t>
  </si>
  <si>
    <t>Product Warranties Disclosures [Abstract]</t>
  </si>
  <si>
    <t>Warranties We offer a warranty for production level storage systems, tanks, component parts and other alternative fuel products shipped to our customers. The specific terms and conditions of those warranties vary depending on the customer requirements; however, our fully integrated CNG systems are generally sold with a warranty of two years or 200,000 miles, whichever comes first. We estimate the costs that may be incurred under our warranty provisions and record a liability in the amount of such costs at the time product revenue is recognized. Factors that affect our warranty liability include the number of units sold, historical and anticipated rates of warranty claims, and cost per claim. Although we engineered our first generation back-of-cab module system with structural stiffness in order for it to be durable, we spent considerable time and resources during the second quarter of 2015 designing product enhancements and performing retrofits on an initial set of targeted first generation back-of-cab module systems to add a certain amount of structural flexibility to better align the system harmonics, or movements, of our system to the movement patterns of the truck chassis. We recognized $0.3 million in warranty settlements related to the retrofits completed during the second quarter of 2015 and we set aside additional warranty reserves of $0.7 million as of June 30, 2015 for the estimated cost of retrofit activities that we expect to complete on additional first generation systems in future periods. We generally disclaim all warranties on our prototype component parts and systems. At our discretion or under certain programs, we may provide for the replacement cost or perform additional tests of prototype component parts subsequent to product delivery. We include an estimate of these types of arrangements as part of our warranty liability. We periodically assess the adequacy of our recorded warranty liabilities and adjust the amounts as necessary. Changes in our product warranty liability for continuing operations are as follows: Balance at January 1, 2015 $ 611,999 Warranties issued and reserves added during the period 1,400,949 Settlements made during the period (530,267 ) Balance at June 30, 2015 $ 1,482,681</t>
  </si>
  <si>
    <t>Derivative Instruments and Fair Value Measurements</t>
  </si>
  <si>
    <t>Derivative Instruments and Hedging Activities Disclosure [Abstract]</t>
  </si>
  <si>
    <t>Derivative Instruments and Fair Value Measurements We measure our financial assets and liabilities in accordance with Fair Value Measurements and Disclosures under GAAP, which maximizes the use of observable inputs and minimizes the use of unobservable inputs when measuring fair value. We determined the fair values of the derivative instrument liabilities associated with certain warrant contracts primarily based on an option-pricing mathematical model referred to as “Black-Scholes”. This model determines the value of the derivative instruments based on complex mathematical formulas that assume that returns on our underlying stock are normally-distributed and that risk-free interest rates and stock volatilities will remain constant over the term of the contract. The following table summarizes the changes in the fair value for the derivative instrument liabilities during the first six months of 2015: January 2013 Warrants Balance at January 1, 2015 $ 7,000 Fair value adjustments 3,000 Balance at March 31, 2015 $ 10,000 Fair value adjustments (3,000 ) Balance at June 30, 2015 $ 7,000 The fair value for derivative instrument liabilities is recorded as "Other accrued liabilities" in the condensed consolidated balance sheets. The fair values of the warrants issued on August 25, 2008 and February 18, 2011 were zero as of June 30, 2015 and December 31, 2014.</t>
  </si>
  <si>
    <t>Stockholders' Equity</t>
  </si>
  <si>
    <t>Stockholders' Equity Note [Abstract]</t>
  </si>
  <si>
    <t>Stockholders’ Equity Authorized Shares Under our Restated Certificate of Incorporation, the number of shares of capital stock we are authorized to issue consists of 50,000,000 shares of common stock, $ 0.02 par value, and 20,000,000 shares of preferred stock, $ 0.001 par value. Stock Incentive Plans On October 27, 2011, our stockholders approved our 2011 Stock Incentive Plan (2011 Plan). The 2011 Plan replaced our 2002 Stock Incentive Plan (2002 Plan) and awards can no longer be issued under the 2002 Plan; however, awards issued under the 2002 Plan prior to its termination remain outstanding in accordance with their terms. Both stock incentive plans provide that awards of stock options and shares of restricted stock may be granted to directors, employees and consultants. The terms of the awards are established by the administrator of the plans, our Compensation Committee. The stock options generally expire ten years after the date of grant or 30 days after termination of employment, vest ratably at a rate of 25% on each of the first four anniversaries of the grant date and have an exercise price at least equal to the market price of our stock on the date of grant. Outstanding restricted stock awards typically vest at a rate of 33.33% on each of the first three anniversaries of the grant date or cliff vest on the third anniversary of the grant date. The 2011 Plan initially provided for an aggregate of 775,000 shares available for grant, subject to adjustment in the event of a stock split, stock dividend, or other similar change in our common stock or our capital structure. The 2011 Plan contains an “evergreen” provision under which beginning on January 1, 2013, the number of shares available for grant under the 2011 Plan increases annually by an amount equal to the lesser of (x) 125,000 shares, (y) 3.0% of the number of shares outstanding as of such first day of each year or (z) a lesser number of shares determined by our Board of Directors. On May 21, 2015, a total of 20,200 shares of restricted stock were granted to members of our Board of Directors and on June 11, 2015, a total of 156,850 shares of restricted stock and 53,650 stock options were granted to our employees. Our closing share price on the dates of the grant awards were $2.97 and $2.69, respectively. As of June 30, 2015 , after including the effects of grants, forfeitures and the evergreen provision, we had 106,478 shares available for issuance under the 2011 Plan. Stock Options Below is a summary of the options activity: Number of Shares Weighted Average Exercise Price Weighted Average Remaining Contractual Term (In Years) Options outstanding at January 1, 2015 455,850 $ 8.60 Granted 53,650 $ 2.69 Exercised (2,281 ) $ 2.36 Forfeited (8,563 ) $ 2.26 Expired (3,445 ) $ 53.44 Options outstanding at June 30, 2015 495,211 $ 8.68 9.05 Vested and expected to vest at June 30, 2015 465,176 $ 8.08 8.09 Options exercisable at June 30, 2015 281,476 $ 15.53 7.03 Share-based Compensation The share-based compensation expense related to stock options and restricted stock of continuing operations included in the accompanying condensed consolidated statements of operations and in the financial information by reportable business segment in Note 11 is: Fuel Storage &amp; Systems Corporate Total Three Months Ended June 30, 2015 Cost of product sales $ 2,676 $ — $ 2,676 Research and development 54,808 — 54,808 Selling, general and administrative 8,271 112,097 120,368 Total share-based compensation $ 65,755 $ 112,097 $ 177,852 Three Months Ended June 30, 2014 Cost of product sales $ 7,090 $ — $ 7,090 Research and development 33,941 — 33,941 Selling, general and administrative 7,104 78,668 85,772 Total share-based compensation $ 48,135 $ 78,668 $ 126,803 Six Months Ended June 30, 2015 Cost of product sales $ 5,544 $ — $ 5,544 Research and development 108,138 — 108,138 Selling, general and administrative 17,197 218,890 236,087 Total share-based compensation $ 130,879 $ 218,890 $ 349,769 Six Months Ended June 30, 2014 Cost of product sales $ 14,698 $ — $ 14,698 Research and development 52,372 — 52,372 Selling, general and administrative 11,726 138,363 150,089 Total share-based compensation $ 78,796 $ 138,363 $ 217,159 Warrants A summary of warrant activity and warrants outstanding, reportable in the equivalent number of shares of our common stock that can be purchased upon exercise of the warrants, is as follows: Warrants outstanding at January 1, 2015 8,327,405 Expired (54,996 ) Warrants outstanding at June 30, 2015 8,272,409 A summary of our outstanding warrants as of June 30, 2015 is as follows: Issue Date Expiration Date Shares Subject to Outstanding Warrants Exercise Price at End of Period References August 25, 2008 August 25, 2015 349,741 $ 154.40 (a) April 30, 2010 through July 1, 2010 July 1, 2015 477 $ 72.80 October 13, 2010 and October 19, 2010 October 13, 2015 and October 19, 2015 9,037 $ 53.60 February 18, 2011 February 18, 2016 189,836 $ 26.28 February 18, 2011; Series “B” February 18, 2016 98,481 $ 24.00 (a) June 15, 2011 June 15, 2016 361,458 $ 15.40 June 15, 2011 June 15, 2018 11,250 $ 12.48 June 15, 2011 June 15, 2018 30,064 $ 15.40 June 20, 2011 June 20, 2016 14,269 $ 15.60 June 20, 2011 June 20, 2018 31 $ 15.60 July 6, 2011 July 6, 2016 104,929 $ 15.40 August 23, 2011 August 23, 2016 28,750 $ 15.40 September 29, 2011 September 29, 2016 4,782 $ 3.32 October 12, 2011 October 12, 2016 115,314 $ 3.32 October 17, 2011 through October 21, 2011 October 17, 2016 through October 21, 2016 19,138 $ 10.56 December 21, 2011 December 21, 2016 819,851 $ 4.88 January 19, 2012 January 19, 2017 33,187 $ 4.88 March 20, 2012; Series “B” March 21, 2017 1,311,000 $ 4.08 March 21, 2012; Series “B” March 21, 2017 735,900 $ 4.08 May 3, 2012; Series “B” March 21, 2017 27,612 $ 4.08 June 14, 2012; Series “B” March 21, 2017 51,112 $ 4.08 May 8, 2012 May 7, 2019 50,000 $ 3.60 June 22, 2012 and June 28, 2012 June 22, 2017 and June 28, 2017 572,860 $ 3.40 July 25, 2012 July 25, 2017 34,888 $ 3.56 January 24, 2013 July 25, 2018 11,250 $ 2.84 (a) September 18, 2013 March 18, 2019 3,287,192 $ 2.30 Total warrants outstanding at June 30, 2015 8,272,409 None of the outstanding warrant contracts contain exercise price reset provisions. (a) The warrants issued on August 25, 2008, February 18, 2011 (Series “B”) and January 24, 2013 contain contractual provisions that could potentially require us to net-cash settle the value of the remaining outstanding warrants in the event of a change in control or other fundamental change. Since the contractual provisions that could require us to net-cash settle the warrants are deemed not to be within our control under applicable accounting guidance, equity classification is precluded. As such, we consider these warrants to be derivative instruments that are classified as current derivative liabilities at fair value on the dates of the condensed consolidated balance sheets presented. A summary of the changes in the fair values marked to market during the periods presented on the condensed consolidated statements of operations are disclosed in Note 8. Shares Available The number of authorized shares available for future issuance as of June 30, 2015 is as follows: Common Stock Preferred Stock Shares Authorized 50,000,000 20,000,000 Less shares issued and outstanding at June 30, 2015 (28,022,802 ) — Less shares designated as of June 30, 2015 for issuance under: Stock options (1) (601,689 ) — Warrants outstanding (8,272,409 ) — Conversion of principal under convertible notes (2) (5,236,312 ) — Undesignated shares available 7,866,788 20,000,000 (1) Includes all of the options outstanding plus 106,478 shares remaining that are available for issuance under the 2011 Plan. (2) Represents the number of shares issuable upon conversion of $12.5 million of principal maturing on September 18, 2018 under the Convertible Notes at a fixed conversion price of $2.3824 per share. Stockholders’ Equity Roll-forward The following table provides a condensed roll-forward of stockholders’ equity for the six months ended June 30, 2015 : Common Shares Outstanding Total Equity (As Restated) Balance at January 1, 2015 23,276,264 $ 23,604,932 Share-based compensation 144,257 256,842 Issuance of common stock to investors (1) 4,600,000 10,557,927 Issuance of common stock in connection with stock option exercises 2,281 5,375 Foreign currency translation — (168,776 ) Net loss — (7,424,148 ) Balance at June 30, 2015 28,022,802 $ 26,832,152 (1) On February 18, 2015, we completed an underwritten offering of 4,600,000 shares of common stock, $0.02 par value per share. The number of shares sold in the offering includes the underwriter’s full exercise of the over-allotment option to purchase an additional 600,000 shares of common stock. The net proceeds we received, net of underwriting discounts and other estimated offering expenses, were approximately $10.6 million .</t>
  </si>
  <si>
    <t>Earnings (Loss) Per Share</t>
  </si>
  <si>
    <t>Earnings Per Share [Abstract]</t>
  </si>
  <si>
    <t>Earnings (Loss) Per Share We compute net income (loss) per share by dividing the net income (loss) for the period by the weighted average number of common shares outstanding during the period. Diluted net income (loss) per share is computed by dividing the net income (loss) for the period by the weighted average number of common and common equivalent shares outstanding during the period. We consider common equivalent shares from the exercise of stock options, warrants and conversion of debt in the instance where the shares are dilutive to net income (loss). The following table sets forth the computation of basic and diluted earnings (loss) per share: Three Months Ended Six Months Ended June 30, June 30, 2015 2014 2015 2014 (As Restated) (As Restated) Numerators for basic and diluted loss per share data: Loss from continuing operations $ (4,136,041 ) $ (2,327,756 ) $ (7,763,473 ) $ (5,478,942 ) Income from discontinued operations, net of taxes 53,522 93,619 339,325 42,572 Net loss $ (4,082,519 ) $ (2,234,137 ) $ (7,424,148 ) $ (5,436,370 ) Denominator for basic and diluted loss per share data—weighted-average shares 27,909,428 22,876,458 26,648,181 21,517,808 Basic and diluted per share data: Loss from continuing operations $ (0.15 ) $ (0.10 ) $ (0.29 ) $ (0.25 ) Income from discontinued operations — — 0.01 — Net loss $ (0.15 ) $ (0.10 ) $ (0.28 ) $ (0.25 ) For the three and six month periods ended June 30, 2015 and 2014 , shares of common stock potentially issuable upon the exercise of options and warrants and from the potential conversion of debt were excluded in the computation of diluted per share data, as the effects would be anti-dilutive.</t>
  </si>
  <si>
    <t>Business Segments and Geographic Information</t>
  </si>
  <si>
    <t>Segment Reporting [Abstract]</t>
  </si>
  <si>
    <t>Business Segments and Geographic Information Business Segments We classify our business into three reporting segments: Fuel Storage &amp; Systems, Renewable Energy and Corporate. Due to our plan to dispose of Schneider Power within the next 12 months , the Renewable Energy business segment, consisting entirely of the operations of Schneider Power, is classified as discontinued operations (see Note 2). The chief operating decision maker allocates resources and tracks performance by the reporting segments. We evaluate performance based on profit or loss from operations before interest, non-operating income and expenses, and income taxes. Fuel Storage &amp; Systems Segment Our Fuel Storage &amp; Systems segment is a leader in the development and production of CNG fuel storage systems and the integration of alternative fuel vehicle system technologies including engine and vehicle control systems and drivetrains. This segment designs and manufactures advanced light-weight CNG storage tanks and supplies these tanks, in addition to fully-integrated CNG fuel systems, to truck and automotive OEMs and aftermarket OEM truck integrators. These high-pressure CNG and hydrogen storage tanks use advanced composite technology and are capable of storage at up to 10,000 psi. This segment's powertrain engineering, system integration, vehicle manufacturing, and assembly capabilities provides fast-to-market solutions to support the integration and production of natural gas fuel and storage systems, hybrid, fuel cell, and specialty vehicles, as well as modular, transportable hydrogen refueling stations. This segment generates revenue from three sources: product sales, contract engineering services and software licensing fees. Product sales are derived primarily from the sale of storage tanks and packaged fuel system modules for CNG applications. Contract services revenue is generated by providing engineering design and support to OEMs and other customers, so that our fuel systems and advanced propulsion systems integrate and operate with our customers' CNG, hybrid or fuel cell applications. Contract engineering services revenue is also generated from customers in the aerospace industry, material science, and other governmental entities and agencies. Software licensing fees consists of our plug-in hybrid control software that we license to Fisker in connection with an agreement that was executed in October 2014 to support Fisker’s re-launch of the Karma vehicle line and Fisker's advancement of its Atlantic vehicle line. The software licensing fees, which amounted to $1,291,418 and $1,899,875 in the second quarter and first six months of 2015, respectively, are included as part of engineering services &amp; licensing fees revenue on the selected financial information of continuing operations that follows. We expense all research and development when incurred. We will continue to require significant research and development expenditures over the next several years in order to increase the commercialization of our products for natural gas, hybrid, hydrogen fuel cell and other alternative fuel applications. Corporate Segment The Corporate segment consists of general and administrative expenses incurred at the corporate level that are not directly attributable to the Fuel Storage &amp; Systems or Renewable Energy reporting segments. Corporate expenses consist primarily of personnel costs, share-based compensation costs and related general and administrative costs for executive, finance, legal, human resources, investor relations and our board of directors. Geographic Information Our long-lived assets as of June 30, 2015 related to our continuing operations are primarily based within our Lake Forest, CA facilities and long-lived assets related to our discontinued operations are primarily located in Ontario, Canada. Financial Information by Business Segment Selected financial information of continuing operations by business segment is as follows: Three Months Ended Six Months Ended 2015 2014 2015 2014 (As Restated) (As Restated) Revenues Fuel Storage &amp; Systems: Net product sales $ 8,424,695 $ 4,813,558 $ 15,447,349 $ 9,631,988 Engineering services &amp; license fees 2,259,012 1,716,490 4,434,472 4,852,933 Total revenues $ 10,683,707 $ 6,530,048 $ 19,881,821 $ 14,484,921 Cost of Revenues Fuel Storage &amp; Systems: Cost of product sales $ 9,345,381 $ 3,941,705 $ 16,512,314 $ 7,599,509 Cost of services &amp; fees 645,021 1,231,561 1,539,302 3,106,499 Total cost of revenues $ 9,990,402 $ 5,173,266 $ 18,051,616 $ 10,706,008 Gross Margin Fuel Storage &amp; Systems: Net product sales $ (920,686 ) $ 871,853 $ (1,064,965 ) $ 2,032,479 Engineering services &amp; license fees 1,613,991 484,929 2,895,170 1,746,434 Total gross margin $ 693,305 $ 1,356,782 $ 1,830,205 $ 3,778,913 Operating Expenses Fuel Storage &amp; Systems: Research and development $ 2,049,901 $ 1,654,291 $ 3,928,794 $ 3,154,512 Selling, general and administrative 1,006,292 890,752 1,827,716 1,709,056 Total $ 3,056,193 $ 2,545,043 $ 5,756,510 $ 4,863,568 Corporate: Selling, general and administrative 1,348,782 1,639,153 2,995,651 3,376,304 Total operating expenses $ 4,404,975 $ 4,184,196 $ 8,752,161 $ 8,239,872 Operating Loss Fuel Storage &amp; Systems $ (2,362,888 ) $ (1,188,261 ) $ (3,926,305 ) $ (1,084,655 ) Corporate (1,348,782 ) (1,639,153 ) (2,995,651 ) (3,376,304 ) Total operating loss $ (3,711,670 ) $ (2,827,414 ) $ (6,921,956 ) $ (4,460,959 ) Capital Expenditures Fuel Storage &amp; Systems $ 536,173 $ 1,989,347 $ 725,211 $ 4,531,357 Corporate — 14,705 — 22,724 Total capital expenditures $ 536,173 $ 2,004,052 $ 725,211 $ 4,554,081 Depreciation Fuel Storage &amp; Systems $ 415,371 $ 305,006 $ 816,175 $ 624,767 Corporate 19,684 7,578 40,174 17,076 Total depreciation $ 435,055 $ 312,584 $ 856,349 $ 641,843 Identifiable assets by reporting segment are as follows: June 30, December 31, (As Restated) Identifiable Assets Fuel Storage &amp; Systems $ 41,246,232 $ 42,108,373 Renewable Energy - Held for Sale 21,966,458 23,161,999 Corporate 7,728,962 6,406,142 $ 70,941,652 $ 71,676,514</t>
  </si>
  <si>
    <t>Commitments and Contingencies</t>
  </si>
  <si>
    <t>Commitments and Contingencies Disclosure [Abstract]</t>
  </si>
  <si>
    <t>Commitments and Contingencies Litigation Management and our legal counsel periodically review the probable outcome of pending proceedings and the costs reasonably expected to be incurred. We accrue for these costs when it is probable that a liability has been incurred and the amount of the loss can be reasonably estimated. On June 6, 2013, Iroquois Master Fund Ltd (Iroquois) filed suit against us in the United States District Court for the Southern District of New York (the Complaint). On June 17, 2014, the Court issued its Decision and Order, wherein the Court denied Iroquois’ request for specific performance damages but did grant Iroquois’ request for monetary damages, prejudgment interest and attorney’s fees. In connection with the Court’s decision, we recognized an estimated total cost of $1,765,000 in monetary damages, legal fees and other expenses and $77,000 in interest related expenses as of June 30, 2014. The actual amount of court ordered damages and reimbursements that we have incurred in connection with the Iroquois litigation through June 30, 2015 is $1,813,206 , consisting of (i) $1,015,440 in monetary damages, (ii) $704,857 in legal fees and other expenses and (iii) $92,909 in interest related expenses. On September 3, 2014, we paid the monetary damages and interest and on January 23, 2015 we paid the legal fees and other expenses. On December 15, 2014, Iroquois Master Fund (“Iroquois”) filed a Notice of Appeal with the United States Court of Appeals for the Second Circuit from the judgment entered by the United States District Court for the Southern District of New York. Although we believe that we will prevail on appeal, we can provide no assurance that the Second Circuit will uphold District Court’s judgment. If the Second Circuit were to reverse the District Court’s decision, then we may have to pay Iroquois additional damages and reimburse them for their reasonable attorney fees incurred in connection with the appeal.</t>
  </si>
  <si>
    <t>Background and Basis of Presentation Consolidated Effects on Financial Statements (Tables)</t>
  </si>
  <si>
    <t>Error Corrections and Prior Period Adjustments Restatement [Line Items]</t>
  </si>
  <si>
    <t>Restatement to Prior Year Income [Table Text Block]</t>
  </si>
  <si>
    <t xml:space="preserve"> As Previously Reported Inventory Related Adjustment As Restated Effects on Condensed Consolidated Balance Sheet As of June 30, 2015 Inventories, net $ 10,112,633 $ (836,363 ) $ 9,276,270 Total current assets $ 29,502,682 $ (836,363 ) $ 28,666,319 Total assets $ 71,778,015 $ (836,363 ) $ 70,941,652 Accumulated deficit $ (497,014,092 ) $ (836,363 ) $ (497,850,455 ) Total stockholders' equity $ 27,668,515 $ (836,363 ) $ 26,832,152 Total liabilities and stockholders' equity $ 71,778,015 $ (836,363 ) $ 70,941,652 Effects on Condensed Consolidated Statements of Operations Three Months Ended June 30, 2015 Cost of revenues $ 9,154,039 $ 836,363 $ 9,990,402 Gross margin $ 1,529,668 $ (836,363 ) $ 693,305 Operating loss $ (2,875,307 ) $ (836,363 ) $ (3,711,670 ) Loss from continuing operations $ (3,299,678 ) $ (836,363 ) $ (4,136,041 ) Net loss $ (3,246,156 ) $ (836,363 ) $ (4,082,519 ) Per share data - basic and diluted: Loss from continuing operations $ (0.12 ) $ (0.03 ) $ (0.15 ) Net loss $ (0.12 ) $ (0.03 ) $ (0.15 ) Comprehensive loss $ (3,189,468 ) $ (836,363 ) $ (4,025,831 ) Six Months Ended June 30, 2015 Cost of revenues $ 17,215,253 $ 836,363 $ 18,051,616 Gross margin $ 2,666,568 $ (836,363 ) $ 1,830,205 Operating loss $ (6,085,593 ) $ (836,363 ) $ (6,921,956 ) Loss from continuing operations $ (6,927,110 ) $ (836,363 ) $ (7,763,473 ) Net loss $ (6,587,785 ) $ (836,363 ) $ (7,424,148 ) Per share data - basic and diluted: Loss from continuing operations $ (0.26 ) $ (0.03 ) $ (0.29 ) Net loss $ (0.25 ) $ (0.03 ) $ (0.28 ) Comprehensive loss $ (6,756,561 ) $ (836,363 ) $ (7,592,924 ) Effects on Condensed Consolidated Statement of Cash Flows Six Months Ended June 30, 2015 Net loss $ (6,587,785 ) $ (836,363 ) $ (7,424,148 ) Change in operating assets - inventories $ (1,231,622 ) $ 836,363 $ (395,259 )</t>
  </si>
  <si>
    <t>Discontinued Operations (Tables)</t>
  </si>
  <si>
    <t>Historical Operating Results of Schneider Power Classified as Discontinued Operations</t>
  </si>
  <si>
    <t xml:space="preserve">The unaudited historical operating results of Schneider Power, classified as discontinued operations, are as follows: Three Months Ended Six Months Ended June 30, June 30, 2015 2014 2015 2014 Revenue $ 489,307 $ 603,370 $ 1,166,891 $ 1,501,828 Costs and expenses: Cost of sales 142,059 146,300 273,576 295,049 Selling, general and administrative 19,262 45,288 9,224 99,211 Impairment of long-lived assets (1) — — — 434,768 Total costs and expenses 161,321 191,588 282,800 829,028 Operating income 327,986 411,782 884,091 672,800 Interest expense, net (274,464 ) (318,163 ) (544,766 ) (630,712 ) Other, net — — — 484 Income from discontinued operations, net of taxes $ 53,522 $ 93,619 $ 339,325 $ 42,572 (1) We measure each disposal group of Schneider Power at the lower of its carrying amount or fair value less costs to sell. The fair value measurements are based on available Level 3 inputs such as market conditions and pending agreements to sell the assets. Based on assessments that we updated during the first quarter in 2014, we determined that the carrying value of goodwill was below its fair value and recognized a goodwill impairment charge of $0.4 million. </t>
  </si>
  <si>
    <t>Unaudited Balance Sheets of Schneider Power, Classified as Discontinued Operations Held for Sale</t>
  </si>
  <si>
    <t>naudited condensed balance sheets of Schneider Power, classified as discontinued operations held for sale, are as follows: June 30, December 31, Current Assets: Cash and cash equivalents $ 886,794 $ 392,045 Accounts receivable, net 136,063 221,943 Prepaid and other current assets (1) 1,032,013 435,615 Total current assets $ 2,054,870 $ 1,049,603 Non-Current Assets: Property and equipment, net (2) $ 18,847,736 $ 20,190,824 Intangible asset, net (3) 946,722 1,014,185 Goodwill 2,046 2,191 Deposits and other assets (1) 115,084 905,196 Total non-current assets $ 19,911,588 $ 22,112,396 Current Liabilities: Accounts payable $ 116,876 $ 275,628 Other accrued liabilities 185,491 101,015 Current portion of debt obligations (4) 1,470,547 1,173,521 Total current liabilities $ 1,772,914 $ 1,550,164 Non-Current Liabilities: Debt obligations, net of current portion (4) $ 17,505,480 $ 19,094,320 Total non-current liabilities $ 17,505,480 $ 19,094,320 (1) The fair value of contingent consideration associated with the sale of the Trout Creek wind farm is included in current assets in the 2015 period and in non-current assets in the 2014 period. (2) Consists mainly of wind turbine assets of the 10.0 megawatt Zephyr Wind Farm. (3) Consists of project assets associated with Schneider Power's renewable energy portfolio and power purchase agreements associated with the Zephyr Wind Farm. (4) Consists of a credit facility due to a secured project lender in connection with the acquisition of the Zephyr Wind Farm as discussed below.</t>
  </si>
  <si>
    <t>Accounts Receivable (Tables)</t>
  </si>
  <si>
    <t>Accounts Receivable of Continuing Operations</t>
  </si>
  <si>
    <t>Net accounts receivable of continuing operations consist of the following: June 30, December 31, Customer accounts billed $ 9,365,748 $ 11,120,593 Customer accounts unbilled 1,135,591 797,518 Allowance for doubtful accounts (291,227 ) (291,644 ) Accounts receivable, net $ 10,210,112 $ 11,626,467</t>
  </si>
  <si>
    <t>Inventories (Tables)</t>
  </si>
  <si>
    <t>Inventories of Continuing Operations</t>
  </si>
  <si>
    <t>Inventories of continuing operations consist of the following: June 30, December 31, (As Restated) Materials and parts $ 11,615,697 $ 10,383,269 Work-in-process 93,605 389,155 Finished goods 1,504,406 2,046,025 13,213,708 12,818,449 Less: Provision for obsolescence (3,937,438 ) (3,945,745 ) Inventories, net $ 9,276,270 $ 8,872,704</t>
  </si>
  <si>
    <t>Long-lived Assets (Tables)</t>
  </si>
  <si>
    <t>Changes in Property and Equipment</t>
  </si>
  <si>
    <t>Changes in property and equipment of continuing operations for the six months ended June 30, 2015 were as follows: Balance at January 1, 2015 Additions Transfers Depreciation Balance at Property and equipment in service, gross $ 39,290,495 $ — $ 859,400 $ — $ 40,149,895 Accumulated depreciation (31,270,855 ) — — (856,349 ) (32,127,204 ) Construction in progress: Plant equipment and other 1,742,701 725,211 (859,400 ) — 1,608,512 Total property and equipment, net $ 9,762,341 $ 725,211 $ — $ (856,349 ) $ 9,631,203</t>
  </si>
  <si>
    <t>Debt Obligations (Tables)</t>
  </si>
  <si>
    <t>Our debt obligations for continuing operations consist of the following: June 30, December 31, Obligations to Secured Lenders: Convertible Notes: $12,475,000 principal, $374,191 accrued interest, net of unamortized discount of $4,187,099 at June 30, 2015; $10,475,000 principal, $269,441 accrued interest, net of unamortized discount of $4,628,439 at December 31, 2014 $ 8,662,092 $ 6,116,002 Capital lease obligation: $1,059,945 principal and $9,581 accrued interest at June 30, 2015; $1,576,234 principal and $15,703 accrued interest at December 31, 2014 1,069,526 1,591,937 Line of Credit: $4,500,000 principal and $9,531 accrued interest at June 30, 2015; $4,500,000 principal and $9,218 accrued interest at December 31, 2014 4,509,531 4,509,218 Obligations to Other Creditors: Other obligations 5,809 13,245 Debt obligations of continuing operations, current and non-current 14,246,958 12,230,402 Less: Current portion of long-term debt, net of unamortized discount (4,549,464 ) (5,177,207 ) Debt obligations of continuing operations, non-current $ 9,697,494 $ 7,053,195</t>
  </si>
  <si>
    <t>Schedule of Future Minimum Lease Payments for Capital Leases</t>
  </si>
  <si>
    <t>The following table sets forth the total minimum lease payments under the capital lease arrangement for equipment along with the present value of the net minimum lease payments as of June 30, 2015 : 2015 minimum lease payments $ 1,139,228 Less: Amount representing interest (79,283 ) Capital lease obligation $ 1,059,945</t>
  </si>
  <si>
    <t>Scheduled Maturities of Debt Obligations</t>
  </si>
  <si>
    <t>The following table sets forth the scheduled maturities of our long term debt obligations and accrued interest of our continuing operations for each of the following years until maturity: Twelve Months Ending June 30, Debt Maturities Amortization of Discount Net Maturities of Debt Obligations 2016 $ 5,584,866 $ (1,035,402 ) $ 4,549,464 2017 — (1,253,311 ) (1,253,311 ) 2018 — (1,521,462 ) (1,521,462 ) 2019 (1) 12,849,191 (376,924 ) 12,472,267 $ 18,434,057 $ (4,187,099 ) $ 14,246,958 (1) Represents debt obligations under the Convertible Notes that are scheduled to mature in September 2018 and assumes that the put option effective on July 1, 2017 is not exercised by the note holders.</t>
  </si>
  <si>
    <t>Warranties (Tables)</t>
  </si>
  <si>
    <t>Changes in Product Warranty Liability</t>
  </si>
  <si>
    <t>Changes in our product warranty liability for continuing operations are as follows: Balance at January 1, 2015 $ 611,999 Warranties issued and reserves added during the period 1,400,949 Settlements made during the period (530,267 ) Balance at June 30, 2015 $ 1,482,681</t>
  </si>
  <si>
    <t>Derivative Instruments and Fair Value Measurements (Tables)</t>
  </si>
  <si>
    <t>Changes in Fair Value of Derivative Instrument Liabilities using Level Three Inputs</t>
  </si>
  <si>
    <t xml:space="preserve"> January 2013 Warrants Balance at January 1, 2015 $ 7,000 Fair value adjustments 3,000 Balance at March 31, 2015 $ 10,000 Fair value adjustments (3,000 ) Balance at June 30, 2015 $ 7,000</t>
  </si>
  <si>
    <t>Assumptions used in Calculating Fair Value of Derivative Instrument Liabilities Measured with Level Three Inputs</t>
  </si>
  <si>
    <t>. The fair values of the warrants issued on August 25, 2008 and February 18, 2011 were zero as of June 30, 2015 and December 31, 2014.</t>
  </si>
  <si>
    <t>Stockholders' Equity (Tables)</t>
  </si>
  <si>
    <t>Share-Based Compensation Expense Related to Stock Options and Restricted Stock</t>
  </si>
  <si>
    <t>The share-based compensation expense related to stock options and restricted stock of continuing operations included in the accompanying condensed consolidated statements of operations and in the financial information by reportable business segment in Note 11 is: Fuel Storage &amp; Systems Corporate Total Three Months Ended June 30, 2015 Cost of product sales $ 2,676 $ — $ 2,676 Research and development 54,808 — 54,808 Selling, general and administrative 8,271 112,097 120,368 Total share-based compensation $ 65,755 $ 112,097 $ 177,852 Three Months Ended June 30, 2014 Cost of product sales $ 7,090 $ — $ 7,090 Research and development 33,941 — 33,941 Selling, general and administrative 7,104 78,668 85,772 Total share-based compensation $ 48,135 $ 78,668 $ 126,803 Six Months Ended June 30, 2015 Cost of product sales $ 5,544 $ — $ 5,544 Research and development 108,138 — 108,138 Selling, general and administrative 17,197 218,890 236,087 Total share-based compensation $ 130,879 $ 218,890 $ 349,769 Six Months Ended June 30, 2014 Cost of product sales $ 14,698 $ — $ 14,698 Research and development 52,372 — 52,372 Selling, general and administrative 11,726 138,363 150,089 Total share-based compensation $ 78,796 $ 138,363 $ 217,159</t>
  </si>
  <si>
    <t>Schedule of Share-based Compensation, Stock Options, Activity</t>
  </si>
  <si>
    <t>Below is a summary of the options activity: Number of Shares Weighted Average Exercise Price Weighted Average Remaining Contractual Term (In Years) Options outstanding at January 1, 2015 455,850 $ 8.60 Granted 53,650 $ 2.69 Exercised (2,281 ) $ 2.36 Forfeited (8,563 ) $ 2.26 Expired (3,445 ) $ 53.44 Options outstanding at June 30, 2015 495,211 $ 8.68 9.05 Vested and expected to vest at June 30, 2015 465,176 $ 8.08 8.09 Options exercisable at June 30, 2015 281,476 $ 15.53 7.03</t>
  </si>
  <si>
    <t>Warrant Activity and Warrant Outstanding</t>
  </si>
  <si>
    <t>Summary of Outstanding Warrants</t>
  </si>
  <si>
    <t xml:space="preserve">A summary of our outstanding warrants as of June 30, 2015 is as follows: Issue Date Expiration Date Shares Subject to Outstanding Warrants Exercise Price at End of Period References August 25, 2008 August 25, 2015 349,741 $ 154.40 (a) April 30, 2010 through July 1, 2010 July 1, 2015 477 $ 72.80 October 13, 2010 and October 19, 2010 October 13, 2015 and October 19, 2015 9,037 $ 53.60 February 18, 2011 February 18, 2016 189,836 $ 26.28 February 18, 2011; Series “B” February 18, 2016 98,481 $ 24.00 (a) June 15, 2011 June 15, 2016 361,458 $ 15.40 June 15, 2011 June 15, 2018 11,250 $ 12.48 June 15, 2011 June 15, 2018 30,064 $ 15.40 June 20, 2011 June 20, 2016 14,269 $ 15.60 June 20, 2011 June 20, 2018 31 $ 15.60 July 6, 2011 July 6, 2016 104,929 $ 15.40 August 23, 2011 August 23, 2016 28,750 $ 15.40 September 29, 2011 September 29, 2016 4,782 $ 3.32 October 12, 2011 October 12, 2016 115,314 $ 3.32 October 17, 2011 through October 21, 2011 October 17, 2016 through October 21, 2016 19,138 $ 10.56 December 21, 2011 December 21, 2016 819,851 $ 4.88 January 19, 2012 January 19, 2017 33,187 $ 4.88 March 20, 2012; Series “B” March 21, 2017 1,311,000 $ 4.08 March 21, 2012; Series “B” March 21, 2017 735,900 $ 4.08 May 3, 2012; Series “B” March 21, 2017 27,612 $ 4.08 June 14, 2012; Series “B” March 21, 2017 51,112 $ 4.08 May 8, 2012 May 7, 2019 50,000 $ 3.60 June 22, 2012 and June 28, 2012 June 22, 2017 and June 28, 2017 572,860 $ 3.40 July 25, 2012 July 25, 2017 34,888 $ 3.56 January 24, 2013 July 25, 2018 11,250 $ 2.84 (a) September 18, 2013 March 18, 2019 3,287,192 $ 2.30 Total warrants outstanding at June 30, 2015 8,272,409 </t>
  </si>
  <si>
    <t>Schedule of Stockholders' Equity Note, Shares Available</t>
  </si>
  <si>
    <t>The number of authorized shares available for future issuance as of June 30, 2015 is as follows: Common Stock Preferred Stock Shares Authorized 50,000,000 20,000,000 Less shares issued and outstanding at June 30, 2015 (28,022,802 ) — Less shares designated as of June 30, 2015 for issuance under: Stock options (1) (601,689 ) — Warrants outstanding (8,272,409 ) — Conversion of principal under convertible notes (2) (5,236,312 ) — Undesignated shares available 7,866,788 20,000,000 (1) Includes all of the options outstanding plus 106,478 shares remaining that are available for issuance under the 2011 Plan. (2) Represents the number of shares issuable upon conversion of $12.5 million of principal maturing on September 18, 2018 under the Convertible Notes at a fixed conversion price of $2.3824 per share.</t>
  </si>
  <si>
    <t>Condensed Roll-Forward of Stockholders' Equity</t>
  </si>
  <si>
    <t>The following table provides a condensed roll-forward of stockholders’ equity for the six months ended June 30, 2015 : Common Shares Outstanding Total Equity (As Restated) Balance at January 1, 2015 23,276,264 $ 23,604,932 Share-based compensation 144,257 256,842 Issuance of common stock to investors (1) 4,600,000 10,557,927 Issuance of common stock in connection with stock option exercises 2,281 5,375 Foreign currency translation — (168,776 ) Net loss — (7,424,148 ) Balance at June 30, 2015 28,022,802 $ 26,832,152</t>
  </si>
  <si>
    <t>Earnings (Loss) Per Share (Tables)</t>
  </si>
  <si>
    <t>Computation of Basic and Diluted Loss Per Share</t>
  </si>
  <si>
    <t>The following table sets forth the computation of basic and diluted earnings (loss) per share: Three Months Ended Six Months Ended June 30, June 30, 2015 2014 2015 2014 (As Restated) (As Restated) Numerators for basic and diluted loss per share data: Loss from continuing operations $ (4,136,041 ) $ (2,327,756 ) $ (7,763,473 ) $ (5,478,942 ) Income from discontinued operations, net of taxes 53,522 93,619 339,325 42,572 Net loss $ (4,082,519 ) $ (2,234,137 ) $ (7,424,148 ) $ (5,436,370 ) Denominator for basic and diluted loss per share data—weighted-average shares 27,909,428 22,876,458 26,648,181 21,517,808 Basic and diluted per share data: Loss from continuing operations $ (0.15 ) $ (0.10 ) $ (0.29 ) $ (0.25 ) Income from discontinued operations — — 0.01 — Net loss $ (0.15 ) $ (0.10 ) $ (0.28 ) $ (0.25 )</t>
  </si>
  <si>
    <t>Business Segments and Geographic Information (Tables)</t>
  </si>
  <si>
    <t>Financial Information by Business Segment</t>
  </si>
  <si>
    <t>Selected financial information of continuing operations by business segment is as follows: Three Months Ended Six Months Ended 2015 2014 2015 2014 (As Restated) (As Restated) Revenues Fuel Storage &amp; Systems: Net product sales $ 8,424,695 $ 4,813,558 $ 15,447,349 $ 9,631,988 Engineering services &amp; license fees 2,259,012 1,716,490 4,434,472 4,852,933 Total revenues $ 10,683,707 $ 6,530,048 $ 19,881,821 $ 14,484,921 Cost of Revenues Fuel Storage &amp; Systems: Cost of product sales $ 9,345,381 $ 3,941,705 $ 16,512,314 $ 7,599,509 Cost of services &amp; fees 645,021 1,231,561 1,539,302 3,106,499 Total cost of revenues $ 9,990,402 $ 5,173,266 $ 18,051,616 $ 10,706,008 Gross Margin Fuel Storage &amp; Systems: Net product sales $ (920,686 ) $ 871,853 $ (1,064,965 ) $ 2,032,479 Engineering services &amp; license fees 1,613,991 484,929 2,895,170 1,746,434 Total gross margin $ 693,305 $ 1,356,782 $ 1,830,205 $ 3,778,913 Operating Expenses Fuel Storage &amp; Systems: Research and development $ 2,049,901 $ 1,654,291 $ 3,928,794 $ 3,154,512 Selling, general and administrative 1,006,292 890,752 1,827,716 1,709,056 Total $ 3,056,193 $ 2,545,043 $ 5,756,510 $ 4,863,568 Corporate: Selling, general and administrative 1,348,782 1,639,153 2,995,651 3,376,304 Total operating expenses $ 4,404,975 $ 4,184,196 $ 8,752,161 $ 8,239,872 Operating Loss Fuel Storage &amp; Systems $ (2,362,888 ) $ (1,188,261 ) $ (3,926,305 ) $ (1,084,655 ) Corporate (1,348,782 ) (1,639,153 ) (2,995,651 ) (3,376,304 ) Total operating loss $ (3,711,670 ) $ (2,827,414 ) $ (6,921,956 ) $ (4,460,959 ) Capital Expenditures Fuel Storage &amp; Systems $ 536,173 $ 1,989,347 $ 725,211 $ 4,531,357 Corporate — 14,705 — 22,724 Total capital expenditures $ 536,173 $ 2,004,052 $ 725,211 $ 4,554,081 Depreciation Fuel Storage &amp; Systems $ 415,371 $ 305,006 $ 816,175 $ 624,767 Corporate 19,684 7,578 40,174 17,076 Total depreciation $ 435,055 $ 312,584 $ 856,349 $ 641,843</t>
  </si>
  <si>
    <t>Identifiable Assets by Reporting Segment</t>
  </si>
  <si>
    <t>Identifiable assets by reporting segment are as follows: June 30, December 31, (As Restated) Identifiable Assets Fuel Storage &amp; Systems $ 41,246,232 $ 42,108,373 Renewable Energy - Held for Sale 21,966,458 23,161,999 Corporate 7,728,962 6,406,142 $ 70,941,652 $ 71,676,514</t>
  </si>
  <si>
    <t>Background and Basis of Presentation - Additional Information (Detail)</t>
  </si>
  <si>
    <t>Jun. 30, 2015USD ($)Segment$ / sharesshares</t>
  </si>
  <si>
    <t>Jun. 30, 2014USD ($)$ / shares</t>
  </si>
  <si>
    <t>Dec. 31, 2014USD ($)</t>
  </si>
  <si>
    <t>Dec. 31, 2013USD ($)</t>
  </si>
  <si>
    <t>May. 29, 2013MW</t>
  </si>
  <si>
    <t>Apr. 20, 2012MW</t>
  </si>
  <si>
    <t>Basis of Presentation [Line Items]</t>
  </si>
  <si>
    <t>Quarterly Financial Information, Quarterly Charges and Credits, Amount Reconciling to Previously Reported Results</t>
  </si>
  <si>
    <t>Income (Loss) from Continuing Operations, Per Basic and Diluted Share | $ / shares</t>
  </si>
  <si>
    <t>Earnings Per Share, Basic and Diluted | $ / shares</t>
  </si>
  <si>
    <t>Comprehensive Income (Loss), Net of Tax, Attributable to Parent</t>
  </si>
  <si>
    <t>Income (Loss) from Continuing Operations Attributable to Parent</t>
  </si>
  <si>
    <t>Operating Income (Loss)</t>
  </si>
  <si>
    <t>Gross Profit</t>
  </si>
  <si>
    <t>Liabilities and Equity</t>
  </si>
  <si>
    <t>Cost of Revenue</t>
  </si>
  <si>
    <t>Stockholders' Equity Attributable to Parent</t>
  </si>
  <si>
    <t>Retained Earnings (Accumulated Deficit)</t>
  </si>
  <si>
    <t>Assets</t>
  </si>
  <si>
    <t>Assets, Current</t>
  </si>
  <si>
    <t>Inventory, Net</t>
  </si>
  <si>
    <t>Stock split, conversion ratio</t>
  </si>
  <si>
    <t>Number of reporting segments | Segment</t>
  </si>
  <si>
    <t>Preferred stock, shares authorized | shares</t>
  </si>
  <si>
    <t>Accounts Receivable, Gross, Current</t>
  </si>
  <si>
    <t>Net Income (Loss) Attributable to Parent</t>
  </si>
  <si>
    <t>Increase (Decrease) in Inventories</t>
  </si>
  <si>
    <t>Trout Creek Wind Farm</t>
  </si>
  <si>
    <t>Capacity of plant | MW</t>
  </si>
  <si>
    <t>Advanced Green Innovations, LLC [Member]</t>
  </si>
  <si>
    <t>Discontinued Operations Historical Operating Results of Schneider Power Classified as Discontinued Operations (Detail) - USD ($)</t>
  </si>
  <si>
    <t>Operating income (loss)</t>
  </si>
  <si>
    <t>Goodwill impairment</t>
  </si>
  <si>
    <t>Discontinued Operations [Member] | Schneider Power [Member]</t>
  </si>
  <si>
    <t>Cost of product sales</t>
  </si>
  <si>
    <t>Impairment of long-lived assets (1)</t>
  </si>
  <si>
    <t>Loss from discontinued operations before income taxes</t>
  </si>
  <si>
    <t>Schneider Power [Member] | Discontinued Operations [Member]</t>
  </si>
  <si>
    <t>Unaudited Balance Sheets of Schneider Power, Classified as Discontinued Operations Held for Sale (Detail)</t>
  </si>
  <si>
    <t>Jun. 30, 2015USD ($)MW</t>
  </si>
  <si>
    <t>Jun. 30, 2014USD ($)</t>
  </si>
  <si>
    <t>May. 13, 2013MW</t>
  </si>
  <si>
    <t>Non-Current Assets:</t>
  </si>
  <si>
    <t>Current portion of debt obligations</t>
  </si>
  <si>
    <t>Non-Current Liabilities:</t>
  </si>
  <si>
    <t>Discontinued Operations [Line Items]</t>
  </si>
  <si>
    <t>Loss on sale of assets of discontinued operations</t>
  </si>
  <si>
    <t>Intangible asset, net</t>
  </si>
  <si>
    <t>Total non-current assets</t>
  </si>
  <si>
    <t>Total non-current liabilities</t>
  </si>
  <si>
    <t>Zephyr Farms Limited</t>
  </si>
  <si>
    <t>Providence Bay Wind Farm</t>
  </si>
  <si>
    <t>Discontinued Operations - Additional Information (Detail) CAD in Millions</t>
  </si>
  <si>
    <t>Mar. 19, 2013CAD</t>
  </si>
  <si>
    <t>Jun. 30, 2015USD ($)MWCAD / $</t>
  </si>
  <si>
    <t>Jun. 30, 2015CADMWCAD / $</t>
  </si>
  <si>
    <t>Jan. 08, 2015CAD</t>
  </si>
  <si>
    <t>Dec. 31, 2014CAD / $</t>
  </si>
  <si>
    <t>Mar. 19, 2013USD ($)</t>
  </si>
  <si>
    <t>Segment reporting information, expenditures for additions to long-lived assets (depreciated 1/31/2013)</t>
  </si>
  <si>
    <t>Line of Credit Facility, Maximum Borrowing Capacity</t>
  </si>
  <si>
    <t>Total amount of debt</t>
  </si>
  <si>
    <t>Conversion rate of one CAD to one Dollar | CAD / $</t>
  </si>
  <si>
    <t>Amendment of Debt Agreement</t>
  </si>
  <si>
    <t>Bank Term Loan, interest rate</t>
  </si>
  <si>
    <t>6.50%</t>
  </si>
  <si>
    <t>January 31, 2014 | Amendment of Debt Agreement</t>
  </si>
  <si>
    <t>Debt Instrument, Periodic Payment Post Agreement Amendment | CAD</t>
  </si>
  <si>
    <t>July 31,2018 | Amendment of Debt Agreement</t>
  </si>
  <si>
    <t>Debt Instrument, Principal Balloon Payment Post Agreement Amendment | CAD</t>
  </si>
  <si>
    <t>July 31,2022 | Amendment of Debt Agreement</t>
  </si>
  <si>
    <t>Jan 31, 2023 | Amendment of Debt Agreement</t>
  </si>
  <si>
    <t>Debt Instrument, Final Payment Post Agreement Amendment | CAD</t>
  </si>
  <si>
    <t>Bank term loan, principal amount | CAD</t>
  </si>
  <si>
    <t>Interest Receivable | CAD</t>
  </si>
  <si>
    <t>Unamortized debt premium | CAD</t>
  </si>
  <si>
    <t>Total amount of debt | CAD</t>
  </si>
  <si>
    <t>Accrued Interest on debt | CAD</t>
  </si>
  <si>
    <t>Continuing Operations</t>
  </si>
  <si>
    <t>Fuel Storage &amp; Vehicle Systems</t>
  </si>
  <si>
    <t>Fuel Storage &amp; Vehicle Systems | Continuing Operations</t>
  </si>
  <si>
    <t>Schneider Power [Member] | Segment, Discontinued Operations</t>
  </si>
  <si>
    <t>Net Accounts Receivable of Continuing Operations (Detail) - USD ($)</t>
  </si>
  <si>
    <t>Customer accounts billed</t>
  </si>
  <si>
    <t>Customer accounts unbilled</t>
  </si>
  <si>
    <t>Allowance for doubtful accounts</t>
  </si>
  <si>
    <t>Inventories (Detail) - USD ($)</t>
  </si>
  <si>
    <t>Materials and parts</t>
  </si>
  <si>
    <t>Work-in-process</t>
  </si>
  <si>
    <t>Finished goods</t>
  </si>
  <si>
    <t>Inventory, Gross, Total</t>
  </si>
  <si>
    <t>Less: provision for obsolescence</t>
  </si>
  <si>
    <t>Changes in Property and Equipment of Continuing Operations (Detail) - USD ($)</t>
  </si>
  <si>
    <t>Movement in Property, Plant and Equipment [Roll Forward]</t>
  </si>
  <si>
    <t>Beginning Balance</t>
  </si>
  <si>
    <t>Additions</t>
  </si>
  <si>
    <t>Transfers</t>
  </si>
  <si>
    <t>Depreciation</t>
  </si>
  <si>
    <t>Ending Balance</t>
  </si>
  <si>
    <t>Fuel Storage and Vehicle Systems [Member]</t>
  </si>
  <si>
    <t>Property and equipment in service, gross</t>
  </si>
  <si>
    <t>Accumulated depreciation</t>
  </si>
  <si>
    <t>Plant equipment &amp; other | Construction in Progress</t>
  </si>
  <si>
    <t>- Continuing Operations (Detail) - USD ($)</t>
  </si>
  <si>
    <t>Debt Instrument [Line Items]</t>
  </si>
  <si>
    <t>Debt obligations of continuing operations, current and non-current</t>
  </si>
  <si>
    <t>Convertible notes</t>
  </si>
  <si>
    <t>Less: obligations classified as current, net of amortization of debt discounts</t>
  </si>
  <si>
    <t>Debt obligations of continuing operations, non-current</t>
  </si>
  <si>
    <t>Line of Credit</t>
  </si>
  <si>
    <t>Capital lease obligations</t>
  </si>
  <si>
    <t>Other Debt Obligations</t>
  </si>
  <si>
    <t>Warranties - Changes in Product Warranty Liability (Detail) - USD ($)</t>
  </si>
  <si>
    <t>Product Warranty Expense</t>
  </si>
  <si>
    <t>Movement in Standard Product Warranty Accrual [Roll Forward]</t>
  </si>
  <si>
    <t>Product Warranty Accrual, Warranties Issued</t>
  </si>
  <si>
    <t>Settlements made during the period</t>
  </si>
  <si>
    <t>Standard Product Warranty Accrual, Warranties Issued</t>
  </si>
  <si>
    <t>Debt Obligations - Continuing Operations (Parenthetical) (Detail) - USD ($)</t>
  </si>
  <si>
    <t>Sep. 18, 2013</t>
  </si>
  <si>
    <t>Capital Lease Obligation, Principal Amount</t>
  </si>
  <si>
    <t>Convertible Debt [Member]</t>
  </si>
  <si>
    <t>Proceeds from Issuance of Long-term Debt</t>
  </si>
  <si>
    <t>Convertible Notes</t>
  </si>
  <si>
    <t>Debt obligations, current and non-current, principal</t>
  </si>
  <si>
    <t>Debt obligations, current and non-current, accrued interest</t>
  </si>
  <si>
    <t>Debt obligations, current and non-current, debt discount</t>
  </si>
  <si>
    <t>Capital Lease Obligations</t>
  </si>
  <si>
    <t>Debt Obligations - Minimum Lease Payments (Details) - USD ($)</t>
  </si>
  <si>
    <t>12 Months Ended</t>
  </si>
  <si>
    <t>Repayment of Long-term Capital Lease Obligations Associated with Implied Interest Cost</t>
  </si>
  <si>
    <t>Line of Credit Facility, Interest Rate at Period End</t>
  </si>
  <si>
    <t>3.75%</t>
  </si>
  <si>
    <t>Minimum lease payments under capital leases</t>
  </si>
  <si>
    <t>Total minimum lease payments</t>
  </si>
  <si>
    <t>Less: Amount representing interest</t>
  </si>
  <si>
    <t>Capital lease obligation, net of current portion</t>
  </si>
  <si>
    <t>Debt Instrument Interest Additional Interest Above Prime Rate</t>
  </si>
  <si>
    <t>0.50%</t>
  </si>
  <si>
    <t>Debt Obligations - Scheduled Maturities of Debt Obligations (Detail) - USD ($)</t>
  </si>
  <si>
    <t>Mar. 14, 2014</t>
  </si>
  <si>
    <t>Long Term Debt Maturities Repayments Of Principal [Line Items]</t>
  </si>
  <si>
    <t>Cash</t>
  </si>
  <si>
    <t>Debt Maturities</t>
  </si>
  <si>
    <t>Amortization of Discount</t>
  </si>
  <si>
    <t>Net Maturities of Debt Obligations</t>
  </si>
  <si>
    <t>Debt Instrument, Convertible, Conversion Price</t>
  </si>
  <si>
    <t>Fiscal Year 2014</t>
  </si>
  <si>
    <t>Fiscal Year 2015</t>
  </si>
  <si>
    <t>Fiscal Year 2016</t>
  </si>
  <si>
    <t>Fiscal Year 2017</t>
  </si>
  <si>
    <t>Debt Instrument, Interest Rate During Period</t>
  </si>
  <si>
    <t>2.00%</t>
  </si>
  <si>
    <t>Debt Obligations - Additional Information (Detail) - USD ($)</t>
  </si>
  <si>
    <t>Oct. 24, 2013</t>
  </si>
  <si>
    <t>Dec. 31, 2013</t>
  </si>
  <si>
    <t>Dec. 31, 2012</t>
  </si>
  <si>
    <t>Nov. 06, 2012</t>
  </si>
  <si>
    <t>Line Of Credit Facility Additional Borrowing Capacity</t>
  </si>
  <si>
    <t>Line credit facility, variable interest rate</t>
  </si>
  <si>
    <t>Line credit facility, rate above prime rate</t>
  </si>
  <si>
    <t>Line of Credit Facility, Fair Value of Amount Outstanding</t>
  </si>
  <si>
    <t>Line of Credit Facility, Commitment Fee Amount</t>
  </si>
  <si>
    <t>Debt Instrument, Basis Spread on Variable Rate</t>
  </si>
  <si>
    <t>3.80%</t>
  </si>
  <si>
    <t>Line of credit maximum potencial availability</t>
  </si>
  <si>
    <t>Gross sale lease back amount</t>
  </si>
  <si>
    <t>Capital lease monthly payment</t>
  </si>
  <si>
    <t>Capital lease final payment</t>
  </si>
  <si>
    <t>Repayments of Long-term Capital Lease Obligations</t>
  </si>
  <si>
    <t>Conversion price</t>
  </si>
  <si>
    <t>Convertible Notes Payable, Current</t>
  </si>
  <si>
    <t>Notes Payable Principal</t>
  </si>
  <si>
    <t>Notes Payable Interest</t>
  </si>
  <si>
    <t>Common stock warrants issued</t>
  </si>
  <si>
    <t>Line of Credit Facility, Collateral</t>
  </si>
  <si>
    <t>Line of Credit Facility, Commitment Fee Percentage</t>
  </si>
  <si>
    <t>0.15%</t>
  </si>
  <si>
    <t>Restricted Cash and Cash Equivalents, Current</t>
  </si>
  <si>
    <t>Promissory note, interest rate</t>
  </si>
  <si>
    <t>Cap on liquidated damages, percentage gross proceeds</t>
  </si>
  <si>
    <t>12.00%</t>
  </si>
  <si>
    <t>Proceeds from Convertible Debt</t>
  </si>
  <si>
    <t>Gross proceeds from issuance of debt</t>
  </si>
  <si>
    <t>Convertible Notes | Lead Investor</t>
  </si>
  <si>
    <t>Ownership percentage</t>
  </si>
  <si>
    <t>5.00%</t>
  </si>
  <si>
    <t>Convertible Notes | Board of Directors [Member]</t>
  </si>
  <si>
    <t>Changes in Fair Value of Derivative Instrument Liabilities using Level 3 Inputs (Detail) - January 24, 2013 - USD ($)</t>
  </si>
  <si>
    <t>Mar. 31, 2015</t>
  </si>
  <si>
    <t>Fair Value, Assets Measured on Recurring Basis, Unobservable Input Reconciliation, Calculation [Roll Forward]</t>
  </si>
  <si>
    <t>Adjustments resulting from change in value of underlying asset and passage of time recognized in earnings</t>
  </si>
  <si>
    <t>Assumptions used in Calculating Fair Value of Derivative Instrument Liabilities Measured with Level Three Inputs (Detail)</t>
  </si>
  <si>
    <t>Feb. 20, 2014$ / shares</t>
  </si>
  <si>
    <t>Fair Value Measurements [Line Items]</t>
  </si>
  <si>
    <t>Closing price of Quantum stock</t>
  </si>
  <si>
    <t>Stockholders' Equity - Additional Information (Detail) $ / shares in Units, $ in Millions</t>
  </si>
  <si>
    <t>Feb. 20, 2014USD ($)$ / sharesshares</t>
  </si>
  <si>
    <t>Jun. 30, 2015$ / sharesshares</t>
  </si>
  <si>
    <t>Dec. 31, 2014$ / sharesshares</t>
  </si>
  <si>
    <t>Stockholders Equity Note [Line Items]</t>
  </si>
  <si>
    <t>Preferred stock, par value | $ / shares</t>
  </si>
  <si>
    <t>Common stock, par value | $ / shares</t>
  </si>
  <si>
    <t>Share Price | $ / shares</t>
  </si>
  <si>
    <t>Common Stock Over-Allotment</t>
  </si>
  <si>
    <t>Proceeds from Issuance of Common Stock | $</t>
  </si>
  <si>
    <t>Preferred stock, shares authorized</t>
  </si>
  <si>
    <t>Stock Incentive Plan 2011</t>
  </si>
  <si>
    <t>Options expiration period</t>
  </si>
  <si>
    <t>10 years</t>
  </si>
  <si>
    <t>Options vesting percentage for first four anniversaries</t>
  </si>
  <si>
    <t>25.00%</t>
  </si>
  <si>
    <t>Deferred Compensation Arrangement with Individual, Common Stock Reserved for Future Issuance</t>
  </si>
  <si>
    <t>Period after termination date during which vested options can be exercisable</t>
  </si>
  <si>
    <t>30 days</t>
  </si>
  <si>
    <t>Possible increase in shares available for grant under stock options (in shares)</t>
  </si>
  <si>
    <t>Percentage of possible increase in shares available for grant under stock options based on number of shares outstanding</t>
  </si>
  <si>
    <t>3.00%</t>
  </si>
  <si>
    <t>Shares of restricted stock, remaining</t>
  </si>
  <si>
    <t>Stock Incentive Plan 2011 | Cliff Vest</t>
  </si>
  <si>
    <t>33.33%</t>
  </si>
  <si>
    <t>Stockholders' Equity - Summary of Options Activity (Detail)</t>
  </si>
  <si>
    <t>Number of Shares</t>
  </si>
  <si>
    <t>Options outstanding, beginning balance</t>
  </si>
  <si>
    <t>Exercised</t>
  </si>
  <si>
    <t>Forfeited</t>
  </si>
  <si>
    <t>Expired</t>
  </si>
  <si>
    <t>Options outstanding, ending balance</t>
  </si>
  <si>
    <t>Vested and expected to vest at end of period</t>
  </si>
  <si>
    <t>Options exercisable at end of period</t>
  </si>
  <si>
    <t>Weighted Average Exercise Price</t>
  </si>
  <si>
    <t>Beginning balance | $ / shares</t>
  </si>
  <si>
    <t>Exercised | $ / shares</t>
  </si>
  <si>
    <t>Forfeited | $ / shares</t>
  </si>
  <si>
    <t>Expired | $ / shares</t>
  </si>
  <si>
    <t>Ending balance | $ / shares</t>
  </si>
  <si>
    <t>Vested and expected to vest at end of period | $ / shares</t>
  </si>
  <si>
    <t>Options exercisable at end of period | $ / shares</t>
  </si>
  <si>
    <t>Weighted Average Remaining Life (In Years)</t>
  </si>
  <si>
    <t>Options outstanding at end of the year</t>
  </si>
  <si>
    <t>8 years 2 months 12 days</t>
  </si>
  <si>
    <t>8 years 1 month 6 days</t>
  </si>
  <si>
    <t>6 years 4 months 24 days</t>
  </si>
  <si>
    <t>Stockholders' Equity - Share-Based Compensation (Detail) - USD ($)</t>
  </si>
  <si>
    <t>Compensation Related Costs Share Based Payments Disclosure [Line Items]</t>
  </si>
  <si>
    <t>Share-based compensation</t>
  </si>
  <si>
    <t>Fuel Storage &amp; Vehicle Systems | Cost of product sales</t>
  </si>
  <si>
    <t>Fuel Storage &amp; Vehicle Systems | Research and development</t>
  </si>
  <si>
    <t>Fuel Storage &amp; Vehicle Systems | Selling, general and administrative</t>
  </si>
  <si>
    <t>Corporate</t>
  </si>
  <si>
    <t>Corporate | Selling, general and administrative</t>
  </si>
  <si>
    <t>Stockholders' Equity - Summary of Outstanding Warrant (Detail) - USD ($)</t>
  </si>
  <si>
    <t>Warranty Liability [Line Items]</t>
  </si>
  <si>
    <t>Shares Subject to Outstanding Warrants</t>
  </si>
  <si>
    <t>Issuance of common stock to investors (in shares)</t>
  </si>
  <si>
    <t>Issuance of common stock in connection with warrant exercises (in shares)</t>
  </si>
  <si>
    <t>October 12, 2011</t>
  </si>
  <si>
    <t>Warrant Expiration Date</t>
  </si>
  <si>
    <t>Oct. 12,
		2016</t>
  </si>
  <si>
    <t>Exercise Price at End of Period</t>
  </si>
  <si>
    <t>December 21, 2011</t>
  </si>
  <si>
    <t>Dec. 21,
		2016</t>
  </si>
  <si>
    <t>March 21, 2012; Series B | Series B</t>
  </si>
  <si>
    <t>Mar. 21,
		2017</t>
  </si>
  <si>
    <t>June 22, 2012</t>
  </si>
  <si>
    <t>July 25, 2012</t>
  </si>
  <si>
    <t>Jul. 25,
		2017</t>
  </si>
  <si>
    <t>September 18, 2013</t>
  </si>
  <si>
    <t>Mar. 18,
		2019</t>
  </si>
  <si>
    <t>August 25, 2008</t>
  </si>
  <si>
    <t>Aug. 25,
		2015</t>
  </si>
  <si>
    <t>April 30, 2010 through July 1, 2010</t>
  </si>
  <si>
    <t>April 30, 2010 through July 1, 2010 | Minimum</t>
  </si>
  <si>
    <t>Apr. 30,
		2015</t>
  </si>
  <si>
    <t>April 30, 2010 through July 1, 2010 | Maximum</t>
  </si>
  <si>
    <t>Jul. 1,
		2015</t>
  </si>
  <si>
    <t>February 18, 2011</t>
  </si>
  <si>
    <t>Feb. 18,
		2016</t>
  </si>
  <si>
    <t>February 18, 2011; Series B | Series B</t>
  </si>
  <si>
    <t>June 15, 2011, first issue</t>
  </si>
  <si>
    <t>Jun. 15,
		2016</t>
  </si>
  <si>
    <t>June 15, 2011, second issue</t>
  </si>
  <si>
    <t>Jun. 15,
		2018</t>
  </si>
  <si>
    <t>June 15, 2011, third issue</t>
  </si>
  <si>
    <t>June 20, 2011, first issue</t>
  </si>
  <si>
    <t>Jun. 20,
		2016</t>
  </si>
  <si>
    <t>June 20, 2011, second issue</t>
  </si>
  <si>
    <t>Jun. 20,
		2018</t>
  </si>
  <si>
    <t>July 6, 2011</t>
  </si>
  <si>
    <t>Jul. 6,
		2016</t>
  </si>
  <si>
    <t>August 23, 2011</t>
  </si>
  <si>
    <t>Aug. 23,
		2016</t>
  </si>
  <si>
    <t>September 29, 2011</t>
  </si>
  <si>
    <t>Sep. 29,
		2016</t>
  </si>
  <si>
    <t>October 17, 2011 through October 21, 2011</t>
  </si>
  <si>
    <t>October 17, 2011 through October 21, 2011 | Minimum</t>
  </si>
  <si>
    <t>Oct. 17,
		2016</t>
  </si>
  <si>
    <t>October 17, 2011 through October 21, 2011 | Maximum</t>
  </si>
  <si>
    <t>Oct. 21,
		2016</t>
  </si>
  <si>
    <t>Issuance During Period Eight [Member]</t>
  </si>
  <si>
    <t>Issuance During Period Eight [Member] | Minimum</t>
  </si>
  <si>
    <t>Oct. 13,
		2015</t>
  </si>
  <si>
    <t>Issuance During Period Eight [Member] | Maximum</t>
  </si>
  <si>
    <t>Oct. 19,
		2015</t>
  </si>
  <si>
    <t>January 19, 2012</t>
  </si>
  <si>
    <t>Jan. 19,
		2017</t>
  </si>
  <si>
    <t>March 20, 2012; Series B | Series B</t>
  </si>
  <si>
    <t>May 3,2012; Series B | Series B</t>
  </si>
  <si>
    <t>June 4, 2012; Series B | Series B</t>
  </si>
  <si>
    <t>May 7, 2012</t>
  </si>
  <si>
    <t>May 7,
		2019</t>
  </si>
  <si>
    <t>January 24, 2013</t>
  </si>
  <si>
    <t>Jul. 25,
		2018</t>
  </si>
  <si>
    <t>Stockholders' Equity - Shares Available (Details) - USD ($)</t>
  </si>
  <si>
    <t>Shares, Outstanding</t>
  </si>
  <si>
    <t>Stock options</t>
  </si>
  <si>
    <t>Principal of notes payable</t>
  </si>
  <si>
    <t>Common stock</t>
  </si>
  <si>
    <t>Class of Warrant or Right, Outstanding</t>
  </si>
  <si>
    <t>Conversion of principal under convertible notes</t>
  </si>
  <si>
    <t>Undesignated Shares Available</t>
  </si>
  <si>
    <t>Preferred Stock</t>
  </si>
  <si>
    <t>Number of shares available for grant</t>
  </si>
  <si>
    <t>Stockholders' Equity - Stockholders' Equity Roll-forward (Detail) - USD ($)</t>
  </si>
  <si>
    <t>Feb. 20, 2014</t>
  </si>
  <si>
    <t>Proceeds from Issuance of Common Stock</t>
  </si>
  <si>
    <t>Issuance of Common Stock in Connection with Stock Option Exercises</t>
  </si>
  <si>
    <t>Value of Issuance of Common Stock in Connection with Stock Option Exercises</t>
  </si>
  <si>
    <t>Increase (Decrease) in Stockholders' Equity [Roll Forward]</t>
  </si>
  <si>
    <t>Beginning Balance (in shares)</t>
  </si>
  <si>
    <t>Share-based compensation (in shares)</t>
  </si>
  <si>
    <t>Issuance of common stock to investors</t>
  </si>
  <si>
    <t>Stock Issued During Period, Shares, Conversion of Convertible Securities</t>
  </si>
  <si>
    <t>Stock Issued During Period, Value, Conversion of Convertible Securities</t>
  </si>
  <si>
    <t>Issuance of common stock in connection with stock option exercises</t>
  </si>
  <si>
    <t>Share Price</t>
  </si>
  <si>
    <t>Earnings (Loss) Per Share - Computation of Basic and Diluted Loss Per Share (Detail) - USD ($)</t>
  </si>
  <si>
    <t>Numerators for basic and diluted loss per share data:</t>
  </si>
  <si>
    <t>Net loss from discontinued operations</t>
  </si>
  <si>
    <t>Denominator for basic and diluted loss per share data-weighted-average shares</t>
  </si>
  <si>
    <t>Basic and diluted per share data:</t>
  </si>
  <si>
    <t>Income (Loss) from Continuing Operations, Per Basic and Diluted Share</t>
  </si>
  <si>
    <t>Business Segments and Geographic Information - Additional Information (Detail)</t>
  </si>
  <si>
    <t>Jun. 30, 2015psiSegment</t>
  </si>
  <si>
    <t>Hydrogen storage capacity (in Psi)</t>
  </si>
  <si>
    <t>Financial Information of Continuing Operations by Business Segment (Detail)</t>
  </si>
  <si>
    <t>Jun. 30, 2015USD ($)Segment</t>
  </si>
  <si>
    <t>Mar. 31, 2013USD ($)</t>
  </si>
  <si>
    <t>Segment Reporting Disclosure [Line Items]</t>
  </si>
  <si>
    <t>Proceeds from License Fees Received</t>
  </si>
  <si>
    <t>Net product sales</t>
  </si>
  <si>
    <t>Contract revenue</t>
  </si>
  <si>
    <t>Total revenue</t>
  </si>
  <si>
    <t>Identified Assets</t>
  </si>
  <si>
    <t>Contract Revenue Cost</t>
  </si>
  <si>
    <t>Gross Profit, Goods</t>
  </si>
  <si>
    <t>Gross Profit, Contract Services</t>
  </si>
  <si>
    <t>Renewable Energy</t>
  </si>
  <si>
    <t>Continuing Operations | Fuel Storage &amp; Vehicle Systems</t>
  </si>
  <si>
    <t>Continuing Operations | Corporate</t>
  </si>
  <si>
    <t>Commitments and Contingencies Commitments and Contingencies (Details) - USD ($)</t>
  </si>
  <si>
    <t>Loss Contingencies [Line Items]</t>
  </si>
  <si>
    <t>Warrants and Rights Outstanding</t>
  </si>
  <si>
    <t>Common Stock, Shares Authorized</t>
  </si>
  <si>
    <t>Loss Contingency, Damages Awarded, Value</t>
  </si>
  <si>
    <t>Legal Fees</t>
  </si>
  <si>
    <t>Iroquois Complaint [Member]</t>
  </si>
  <si>
    <t>Interest Expense, Related Party</t>
  </si>
  <si>
    <t>Loss Contingency, Damages Paid, Value</t>
  </si>
  <si>
    <t>Label</t>
  </si>
  <si>
    <t>Element</t>
  </si>
  <si>
    <t>Value</t>
  </si>
  <si>
    <t>Cash And Cash Equivalents Of Discontinued Operations At Carrying Value</t>
  </si>
  <si>
    <t>qtww_CashAndCashEquivalentsOfDiscontinuedOperationsAtCarryingValue</t>
  </si>
  <si>
    <t>Cash and Cash Equivalents, Period Increase (Decrease)</t>
  </si>
  <si>
    <t>us-gaap_CashAndCashEquivalentsPeriodIncreaseDecrease</t>
  </si>
  <si>
    <t>Effect of Exchange Rate on Cash and Cash Equivalents</t>
  </si>
  <si>
    <t>us-gaap_EffectOfExchangeRateOnCashAndCashEquivalent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_);(#,##0.000)" numFmtId="168"/>
    <numFmt formatCode="_(&quot;CAD &quot;#,##0.0_);_(&quot;CAD &quot;(#,##0.0)" numFmtId="169"/>
    <numFmt formatCode="_(&quot;$ &quot;#,##0.0_);_(&quot;$ &quot;(#,##0.0)" numFmtId="170"/>
    <numFmt formatCode="_(&quot;$ &quot;#,##0.0000_);_(&quot;$ &quot;(#,##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66380</v>
      </c>
    </row>
    <row r="12" spans="1:3">
      <c r="A12" s="4" t="s">
        <v>19</v>
      </c>
      <c r="B12" s="4" t="s">
        <v>20</v>
      </c>
    </row>
    <row r="13" spans="1:3">
      <c r="A13" s="4" t="s">
        <v>21</v>
      </c>
      <c r="B13" s="4" t="s">
        <v>22</v>
      </c>
    </row>
    <row r="14" spans="1:3">
      <c r="A14" s="4" t="s">
        <v>23</v>
      </c>
      <c r="C14" s="5" t="n">
        <v>28022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64</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4</v>
      </c>
      <c r="B1" s="2" t="s">
        <v>2</v>
      </c>
      <c r="C1" s="2" t="s">
        <v>25</v>
      </c>
    </row>
    <row r="2" spans="1:3">
      <c r="A2" s="3" t="s">
        <v>26</v>
      </c>
    </row>
    <row r="3" spans="1:3">
      <c r="A3" s="4" t="s">
        <v>27</v>
      </c>
      <c r="B3" s="7" t="n">
        <v>5389000</v>
      </c>
      <c r="C3" s="7" t="n">
        <v>4103841</v>
      </c>
    </row>
    <row r="4" spans="1:3">
      <c r="A4" s="4" t="s">
        <v>28</v>
      </c>
      <c r="B4" s="5" t="n">
        <v>10210112</v>
      </c>
      <c r="C4" s="5" t="n">
        <v>11626467</v>
      </c>
    </row>
    <row r="5" spans="1:3">
      <c r="A5" s="4" t="s">
        <v>29</v>
      </c>
      <c r="B5" s="5" t="n">
        <v>9276270</v>
      </c>
      <c r="C5" s="5" t="n">
        <v>8872704</v>
      </c>
    </row>
    <row r="6" spans="1:3">
      <c r="A6" s="4" t="s">
        <v>30</v>
      </c>
      <c r="B6" s="5" t="n">
        <v>1736067</v>
      </c>
      <c r="C6" s="5" t="n">
        <v>1261953</v>
      </c>
    </row>
    <row r="7" spans="1:3">
      <c r="A7" s="4" t="s">
        <v>31</v>
      </c>
      <c r="B7" s="5" t="n">
        <v>2054870</v>
      </c>
      <c r="C7" s="5" t="n">
        <v>1049603</v>
      </c>
    </row>
    <row r="8" spans="1:3">
      <c r="A8" s="4" t="s">
        <v>32</v>
      </c>
      <c r="B8" s="5" t="n">
        <v>28666319</v>
      </c>
      <c r="C8" s="5" t="n">
        <v>26914568</v>
      </c>
    </row>
    <row r="9" spans="1:3">
      <c r="A9" s="4" t="s">
        <v>33</v>
      </c>
      <c r="B9" s="5" t="n">
        <v>9631203</v>
      </c>
      <c r="C9" s="5" t="n">
        <v>9762341</v>
      </c>
    </row>
    <row r="10" spans="1:3">
      <c r="A10" s="4" t="s">
        <v>34</v>
      </c>
      <c r="B10" s="5" t="n">
        <v>2000000</v>
      </c>
      <c r="C10" s="5" t="n">
        <v>1500000</v>
      </c>
    </row>
    <row r="11" spans="1:3">
      <c r="A11" s="4" t="s">
        <v>35</v>
      </c>
      <c r="B11" s="5" t="n">
        <v>12400000</v>
      </c>
      <c r="C11" s="5" t="n">
        <v>12400000</v>
      </c>
    </row>
    <row r="12" spans="1:3">
      <c r="A12" s="4" t="s">
        <v>36</v>
      </c>
      <c r="B12" s="5" t="n">
        <v>332542</v>
      </c>
      <c r="C12" s="5" t="n">
        <v>487209</v>
      </c>
    </row>
    <row r="13" spans="1:3">
      <c r="A13" s="4" t="s">
        <v>31</v>
      </c>
      <c r="B13" s="5" t="n">
        <v>19911588</v>
      </c>
      <c r="C13" s="5" t="n">
        <v>22112396</v>
      </c>
    </row>
    <row r="14" spans="1:3">
      <c r="A14" s="4" t="s">
        <v>37</v>
      </c>
      <c r="B14" s="5" t="n">
        <v>70941652</v>
      </c>
      <c r="C14" s="5" t="n">
        <v>71676514</v>
      </c>
    </row>
    <row r="15" spans="1:3">
      <c r="A15" s="3" t="s">
        <v>38</v>
      </c>
    </row>
    <row r="16" spans="1:3">
      <c r="A16" s="4" t="s">
        <v>39</v>
      </c>
      <c r="B16" s="5" t="n">
        <v>6596620</v>
      </c>
      <c r="C16" s="5" t="n">
        <v>9313192</v>
      </c>
    </row>
    <row r="17" spans="1:3">
      <c r="A17" s="4" t="s">
        <v>40</v>
      </c>
      <c r="B17" s="5" t="n">
        <v>1145282</v>
      </c>
      <c r="C17" s="5" t="n">
        <v>1263257</v>
      </c>
    </row>
    <row r="18" spans="1:3">
      <c r="A18" s="4" t="s">
        <v>41</v>
      </c>
      <c r="B18" s="5" t="n">
        <v>1062075</v>
      </c>
      <c r="C18" s="5" t="n">
        <v>2990908</v>
      </c>
    </row>
    <row r="19" spans="1:3">
      <c r="A19" s="4" t="s">
        <v>42</v>
      </c>
      <c r="B19" s="5" t="n">
        <v>1482681</v>
      </c>
      <c r="C19" s="5" t="n">
        <v>611999</v>
      </c>
    </row>
    <row r="20" spans="1:3">
      <c r="A20" s="4" t="s">
        <v>43</v>
      </c>
      <c r="B20" s="5" t="n">
        <v>297490</v>
      </c>
      <c r="C20" s="5" t="n">
        <v>1017340</v>
      </c>
    </row>
    <row r="21" spans="1:3">
      <c r="A21" s="4" t="s">
        <v>44</v>
      </c>
      <c r="B21" s="5" t="n">
        <v>4549464</v>
      </c>
      <c r="C21" s="5" t="n">
        <v>5177207</v>
      </c>
    </row>
    <row r="22" spans="1:3">
      <c r="A22" s="4" t="s">
        <v>45</v>
      </c>
      <c r="B22" s="5" t="n">
        <v>1772914</v>
      </c>
      <c r="C22" s="5" t="n">
        <v>1550164</v>
      </c>
    </row>
    <row r="23" spans="1:3">
      <c r="A23" s="4" t="s">
        <v>46</v>
      </c>
      <c r="B23" s="5" t="n">
        <v>16906526</v>
      </c>
      <c r="C23" s="5" t="n">
        <v>21924067</v>
      </c>
    </row>
    <row r="24" spans="1:3">
      <c r="A24" s="4" t="s">
        <v>47</v>
      </c>
      <c r="B24" s="5" t="n">
        <v>9697494</v>
      </c>
      <c r="C24" s="5" t="n">
        <v>7053195</v>
      </c>
    </row>
    <row r="25" spans="1:3">
      <c r="A25" s="4" t="s">
        <v>45</v>
      </c>
      <c r="B25" s="7" t="n">
        <v>17505480</v>
      </c>
      <c r="C25" s="7" t="n">
        <v>19094320</v>
      </c>
    </row>
    <row r="26" spans="1:3">
      <c r="A26" s="4" t="s">
        <v>48</v>
      </c>
      <c r="B26" s="4" t="s">
        <v>49</v>
      </c>
      <c r="C26" s="4" t="s">
        <v>49</v>
      </c>
    </row>
    <row r="27" spans="1:3">
      <c r="A27" s="3" t="s">
        <v>50</v>
      </c>
    </row>
    <row r="28" spans="1:3">
      <c r="A28" s="4" t="s">
        <v>51</v>
      </c>
      <c r="B28" s="7" t="n">
        <v>560456</v>
      </c>
      <c r="C28" s="7" t="n">
        <v>465525</v>
      </c>
    </row>
    <row r="29" spans="1:3">
      <c r="A29" s="4" t="s">
        <v>52</v>
      </c>
      <c r="B29" s="5" t="n">
        <v>524790493</v>
      </c>
      <c r="C29" s="5" t="n">
        <v>514065280</v>
      </c>
    </row>
    <row r="30" spans="1:3">
      <c r="A30" s="4" t="s">
        <v>53</v>
      </c>
      <c r="B30" s="5" t="n">
        <v>-497850455</v>
      </c>
      <c r="C30" s="5" t="n">
        <v>-490426307</v>
      </c>
    </row>
    <row r="31" spans="1:3">
      <c r="A31" s="4" t="s">
        <v>53</v>
      </c>
      <c r="B31" s="5" t="n">
        <v>-668342</v>
      </c>
      <c r="C31" s="5" t="n">
        <v>-499566</v>
      </c>
    </row>
    <row r="32" spans="1:3">
      <c r="A32" s="4" t="s">
        <v>54</v>
      </c>
      <c r="B32" s="5" t="n">
        <v>26832152</v>
      </c>
      <c r="C32" s="5" t="n">
        <v>23604932</v>
      </c>
    </row>
    <row r="33" spans="1:3">
      <c r="A33" s="4" t="s">
        <v>55</v>
      </c>
      <c r="B33" s="7" t="n">
        <v>70941652</v>
      </c>
      <c r="C33" s="7" t="n">
        <v>71676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83</v>
      </c>
      <c r="B1" s="2" t="s">
        <v>1</v>
      </c>
    </row>
    <row r="2" spans="1:2">
      <c r="B2" s="2" t="s">
        <v>2</v>
      </c>
    </row>
    <row r="3" spans="1:2">
      <c r="A3" s="3" t="s">
        <v>145</v>
      </c>
    </row>
    <row r="4" spans="1:2">
      <c r="A4" s="4" t="s">
        <v>144</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44"/>
    <col customWidth="1" max="3" min="3" width="31"/>
    <col customWidth="1" max="4" min="4" width="44"/>
    <col customWidth="1" max="5" min="5" width="31"/>
    <col customWidth="1" max="6" min="6" width="21"/>
    <col customWidth="1" max="7" min="7" width="21"/>
    <col customWidth="1" max="8" min="8" width="16"/>
    <col customWidth="1" max="9" min="9" width="16"/>
  </cols>
  <sheetData>
    <row r="1" spans="1:9">
      <c r="A1" s="1" t="s">
        <v>217</v>
      </c>
      <c r="B1" s="2" t="s">
        <v>64</v>
      </c>
      <c r="D1" s="2" t="s">
        <v>1</v>
      </c>
    </row>
    <row r="2" spans="1:9">
      <c r="B2" s="2" t="s">
        <v>218</v>
      </c>
      <c r="C2" s="2" t="s">
        <v>219</v>
      </c>
      <c r="D2" s="2" t="s">
        <v>218</v>
      </c>
      <c r="E2" s="2" t="s">
        <v>219</v>
      </c>
      <c r="F2" s="2" t="s">
        <v>220</v>
      </c>
      <c r="G2" s="2" t="s">
        <v>221</v>
      </c>
      <c r="H2" s="2" t="s">
        <v>222</v>
      </c>
      <c r="I2" s="2" t="s">
        <v>223</v>
      </c>
    </row>
    <row r="3" spans="1:9">
      <c r="A3" s="3" t="s">
        <v>224</v>
      </c>
    </row>
    <row r="4" spans="1:9">
      <c r="A4" s="4" t="s">
        <v>225</v>
      </c>
      <c r="B4" s="7" t="n">
        <v>-836363</v>
      </c>
    </row>
    <row r="5" spans="1:9">
      <c r="A5" s="4" t="s">
        <v>67</v>
      </c>
      <c r="B5" s="7" t="n">
        <v>-4082519</v>
      </c>
      <c r="C5" s="7" t="n">
        <v>-2234137</v>
      </c>
      <c r="D5" s="7" t="n">
        <v>-7424148</v>
      </c>
      <c r="E5" s="7" t="n">
        <v>-5436370</v>
      </c>
    </row>
    <row r="6" spans="1:9">
      <c r="A6" s="4" t="s">
        <v>226</v>
      </c>
      <c r="B6" s="8" t="n">
        <v>-0.15</v>
      </c>
      <c r="C6" s="8" t="n">
        <v>-0.1</v>
      </c>
      <c r="D6" s="8" t="n">
        <v>-0.29</v>
      </c>
      <c r="E6" s="8" t="n">
        <v>-0.25</v>
      </c>
    </row>
    <row r="7" spans="1:9">
      <c r="A7" s="4" t="s">
        <v>227</v>
      </c>
      <c r="B7" s="8" t="n">
        <v>-0.15</v>
      </c>
      <c r="C7" s="8" t="n">
        <v>-0.1</v>
      </c>
      <c r="D7" s="8" t="n">
        <v>-0.28</v>
      </c>
      <c r="E7" s="8" t="n">
        <v>-0.25</v>
      </c>
    </row>
    <row r="8" spans="1:9">
      <c r="A8" s="4" t="s">
        <v>228</v>
      </c>
      <c r="B8" s="7" t="n">
        <v>-4025831</v>
      </c>
      <c r="C8" s="7" t="n">
        <v>-2125754</v>
      </c>
      <c r="D8" s="7" t="n">
        <v>-7592924</v>
      </c>
      <c r="E8" s="7" t="n">
        <v>-5440539</v>
      </c>
    </row>
    <row r="9" spans="1:9">
      <c r="A9" s="4" t="s">
        <v>229</v>
      </c>
      <c r="B9" s="5" t="n">
        <v>-4136041</v>
      </c>
      <c r="C9" s="5" t="n">
        <v>-2327756</v>
      </c>
      <c r="D9" s="5" t="n">
        <v>-7763473</v>
      </c>
      <c r="E9" s="5" t="n">
        <v>-5478942</v>
      </c>
    </row>
    <row r="10" spans="1:9">
      <c r="A10" s="4" t="s">
        <v>230</v>
      </c>
      <c r="B10" s="5" t="n">
        <v>-3711670</v>
      </c>
      <c r="C10" s="5" t="n">
        <v>-2827414</v>
      </c>
      <c r="D10" s="5" t="n">
        <v>-6921956</v>
      </c>
      <c r="E10" s="5" t="n">
        <v>-4460959</v>
      </c>
    </row>
    <row r="11" spans="1:9">
      <c r="A11" s="4" t="s">
        <v>231</v>
      </c>
      <c r="B11" s="5" t="n">
        <v>693305</v>
      </c>
      <c r="C11" s="5" t="n">
        <v>1356782</v>
      </c>
      <c r="D11" s="5" t="n">
        <v>1830205</v>
      </c>
      <c r="E11" s="5" t="n">
        <v>3778913</v>
      </c>
    </row>
    <row r="12" spans="1:9">
      <c r="A12" s="4" t="s">
        <v>232</v>
      </c>
      <c r="B12" s="5" t="n">
        <v>70941652</v>
      </c>
      <c r="D12" s="5" t="n">
        <v>70941652</v>
      </c>
      <c r="F12" s="7" t="n">
        <v>71676514</v>
      </c>
    </row>
    <row r="13" spans="1:9">
      <c r="A13" s="4" t="s">
        <v>233</v>
      </c>
      <c r="B13" s="5" t="n">
        <v>9990402</v>
      </c>
      <c r="C13" s="7" t="n">
        <v>5173266</v>
      </c>
      <c r="D13" s="5" t="n">
        <v>18051616</v>
      </c>
      <c r="E13" s="5" t="n">
        <v>10706008</v>
      </c>
    </row>
    <row r="14" spans="1:9">
      <c r="A14" s="4" t="s">
        <v>234</v>
      </c>
      <c r="B14" s="5" t="n">
        <v>26832152</v>
      </c>
      <c r="D14" s="5" t="n">
        <v>26832152</v>
      </c>
      <c r="F14" s="5" t="n">
        <v>23604932</v>
      </c>
    </row>
    <row r="15" spans="1:9">
      <c r="A15" s="4" t="s">
        <v>235</v>
      </c>
      <c r="B15" s="5" t="n">
        <v>-497850455</v>
      </c>
      <c r="D15" s="5" t="n">
        <v>-497850455</v>
      </c>
      <c r="F15" s="5" t="n">
        <v>-490426307</v>
      </c>
    </row>
    <row r="16" spans="1:9">
      <c r="A16" s="4" t="s">
        <v>236</v>
      </c>
      <c r="B16" s="5" t="n">
        <v>70941652</v>
      </c>
      <c r="D16" s="5" t="n">
        <v>70941652</v>
      </c>
      <c r="F16" s="5" t="n">
        <v>71676514</v>
      </c>
    </row>
    <row r="17" spans="1:9">
      <c r="A17" s="4" t="s">
        <v>237</v>
      </c>
      <c r="B17" s="5" t="n">
        <v>28666319</v>
      </c>
      <c r="D17" s="5" t="n">
        <v>28666319</v>
      </c>
      <c r="F17" s="5" t="n">
        <v>26914568</v>
      </c>
    </row>
    <row r="18" spans="1:9">
      <c r="A18" s="4" t="s">
        <v>238</v>
      </c>
      <c r="B18" s="7" t="n">
        <v>9276270</v>
      </c>
      <c r="D18" s="7" t="n">
        <v>9276270</v>
      </c>
      <c r="F18" s="5" t="n">
        <v>8872704</v>
      </c>
    </row>
    <row r="19" spans="1:9">
      <c r="A19" s="4" t="s">
        <v>239</v>
      </c>
      <c r="C19" s="9" t="n">
        <v>0.25</v>
      </c>
    </row>
    <row r="20" spans="1:9">
      <c r="A20" s="4" t="s">
        <v>240</v>
      </c>
      <c r="B20" s="5" t="n">
        <v>3</v>
      </c>
      <c r="D20" s="5" t="n">
        <v>3</v>
      </c>
    </row>
    <row r="21" spans="1:9">
      <c r="A21" s="4" t="s">
        <v>241</v>
      </c>
      <c r="B21" s="5" t="n">
        <v>20000000</v>
      </c>
      <c r="D21" s="5" t="n">
        <v>20000000</v>
      </c>
    </row>
    <row r="22" spans="1:9">
      <c r="A22" s="4" t="s">
        <v>127</v>
      </c>
      <c r="B22" s="7" t="n">
        <v>6275794</v>
      </c>
      <c r="C22" s="7" t="n">
        <v>10247634</v>
      </c>
      <c r="D22" s="7" t="n">
        <v>6275794</v>
      </c>
      <c r="E22" s="5" t="n">
        <v>10247634</v>
      </c>
      <c r="F22" s="5" t="n">
        <v>4495886</v>
      </c>
      <c r="G22" s="7" t="n">
        <v>7031981</v>
      </c>
    </row>
    <row r="23" spans="1:9">
      <c r="A23" s="4" t="s">
        <v>242</v>
      </c>
      <c r="B23" s="5" t="n">
        <v>9365748</v>
      </c>
      <c r="D23" s="5" t="n">
        <v>9365748</v>
      </c>
      <c r="F23" s="5" t="n">
        <v>11120593</v>
      </c>
    </row>
    <row r="24" spans="1:9">
      <c r="A24" s="4" t="s">
        <v>243</v>
      </c>
      <c r="B24" s="5" t="n">
        <v>-4082519</v>
      </c>
      <c r="C24" s="7" t="n">
        <v>-2234137</v>
      </c>
      <c r="D24" s="5" t="n">
        <v>-7424148</v>
      </c>
      <c r="E24" s="5" t="n">
        <v>-5436370</v>
      </c>
    </row>
    <row r="25" spans="1:9">
      <c r="A25" s="4" t="s">
        <v>244</v>
      </c>
      <c r="D25" s="5" t="n">
        <v>-395259</v>
      </c>
      <c r="E25" s="7" t="n">
        <v>-1543238</v>
      </c>
    </row>
    <row r="26" spans="1:9">
      <c r="A26" s="4" t="s">
        <v>245</v>
      </c>
    </row>
    <row r="27" spans="1:9">
      <c r="A27" s="3" t="s">
        <v>224</v>
      </c>
    </row>
    <row r="28" spans="1:9">
      <c r="A28" s="4" t="s">
        <v>246</v>
      </c>
      <c r="H28" s="5" t="n">
        <v>10</v>
      </c>
      <c r="I28" s="5" t="n">
        <v>10</v>
      </c>
    </row>
    <row r="29" spans="1:9">
      <c r="A29" s="4" t="s">
        <v>247</v>
      </c>
    </row>
    <row r="30" spans="1:9">
      <c r="A30" s="3" t="s">
        <v>224</v>
      </c>
    </row>
    <row r="31" spans="1:9">
      <c r="A31" s="4" t="s">
        <v>242</v>
      </c>
      <c r="B31" s="7" t="n">
        <v>1900000</v>
      </c>
      <c r="D31" s="7" t="n">
        <v>1900000</v>
      </c>
      <c r="F31" s="7" t="n">
        <v>28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2</v>
      </c>
      <c r="C3" s="8" t="n">
        <v>0.02</v>
      </c>
    </row>
    <row r="4" spans="1:3">
      <c r="A4" s="4" t="s">
        <v>59</v>
      </c>
      <c r="B4" s="5" t="n">
        <v>50000000</v>
      </c>
      <c r="C4" s="5" t="n">
        <v>50000000</v>
      </c>
    </row>
    <row r="5" spans="1:3">
      <c r="A5" s="4" t="s">
        <v>60</v>
      </c>
      <c r="B5" s="5" t="n">
        <v>28090052</v>
      </c>
      <c r="C5" s="5" t="n">
        <v>23310721</v>
      </c>
    </row>
    <row r="6" spans="1:3">
      <c r="A6" s="4" t="s">
        <v>61</v>
      </c>
      <c r="B6" s="5" t="n">
        <v>28022802</v>
      </c>
      <c r="C6" s="5" t="n">
        <v>23276264</v>
      </c>
    </row>
    <row r="7" spans="1:3">
      <c r="A7" s="4" t="s">
        <v>62</v>
      </c>
      <c r="B7" s="5" t="n">
        <v>67250</v>
      </c>
      <c r="C7" s="5" t="n">
        <v>34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64</v>
      </c>
      <c r="D1" s="2" t="s">
        <v>1</v>
      </c>
    </row>
    <row r="2" spans="1:5">
      <c r="B2" s="2" t="s">
        <v>2</v>
      </c>
      <c r="C2" s="2" t="s">
        <v>65</v>
      </c>
      <c r="D2" s="2" t="s">
        <v>2</v>
      </c>
      <c r="E2" s="2" t="s">
        <v>65</v>
      </c>
    </row>
    <row r="3" spans="1:5">
      <c r="A3" s="3" t="s">
        <v>68</v>
      </c>
    </row>
    <row r="4" spans="1:5">
      <c r="A4" s="4" t="s">
        <v>69</v>
      </c>
      <c r="B4" s="7" t="n">
        <v>8424695</v>
      </c>
      <c r="C4" s="7" t="n">
        <v>4813558</v>
      </c>
    </row>
    <row r="5" spans="1:5">
      <c r="A5" s="3" t="s">
        <v>70</v>
      </c>
    </row>
    <row r="6" spans="1:5">
      <c r="A6" s="4" t="s">
        <v>74</v>
      </c>
      <c r="B6" s="5" t="n">
        <v>2355074</v>
      </c>
      <c r="C6" s="5" t="n">
        <v>2529905</v>
      </c>
      <c r="D6" s="7" t="n">
        <v>4823367</v>
      </c>
      <c r="E6" s="7" t="n">
        <v>5085360</v>
      </c>
    </row>
    <row r="7" spans="1:5">
      <c r="A7" s="4" t="s">
        <v>73</v>
      </c>
      <c r="B7" s="5" t="n">
        <v>2049901</v>
      </c>
      <c r="C7" s="5" t="n">
        <v>1654291</v>
      </c>
      <c r="D7" s="5" t="n">
        <v>3928794</v>
      </c>
      <c r="E7" s="5" t="n">
        <v>3154512</v>
      </c>
    </row>
    <row r="8" spans="1:5">
      <c r="A8" s="4" t="s">
        <v>75</v>
      </c>
      <c r="B8" s="5" t="n">
        <v>4404975</v>
      </c>
      <c r="C8" s="5" t="n">
        <v>4184196</v>
      </c>
      <c r="D8" s="5" t="n">
        <v>8752161</v>
      </c>
      <c r="E8" s="5" t="n">
        <v>8239872</v>
      </c>
    </row>
    <row r="9" spans="1:5">
      <c r="A9" s="4" t="s">
        <v>249</v>
      </c>
      <c r="B9" s="5" t="n">
        <v>-3711670</v>
      </c>
      <c r="C9" s="5" t="n">
        <v>-2827414</v>
      </c>
      <c r="D9" s="5" t="n">
        <v>-6921956</v>
      </c>
      <c r="E9" s="5" t="n">
        <v>-4460959</v>
      </c>
    </row>
    <row r="10" spans="1:5">
      <c r="A10" s="4" t="s">
        <v>77</v>
      </c>
      <c r="B10" s="5" t="n">
        <v>-427371</v>
      </c>
      <c r="C10" s="5" t="n">
        <v>-459126</v>
      </c>
      <c r="D10" s="5" t="n">
        <v>-841517</v>
      </c>
      <c r="E10" s="5" t="n">
        <v>-1235247</v>
      </c>
    </row>
    <row r="11" spans="1:5">
      <c r="A11" s="4" t="s">
        <v>79</v>
      </c>
      <c r="B11" s="5" t="n">
        <v>0</v>
      </c>
      <c r="C11" s="5" t="n">
        <v>-1765000</v>
      </c>
      <c r="D11" s="5" t="n">
        <v>0</v>
      </c>
      <c r="E11" s="5" t="n">
        <v>-1765000</v>
      </c>
    </row>
    <row r="12" spans="1:5">
      <c r="A12" s="4" t="s">
        <v>250</v>
      </c>
      <c r="D12" s="5" t="n">
        <v>0</v>
      </c>
      <c r="E12" s="5" t="n">
        <v>434768</v>
      </c>
    </row>
    <row r="13" spans="1:5">
      <c r="A13" s="4" t="s">
        <v>251</v>
      </c>
    </row>
    <row r="14" spans="1:5">
      <c r="A14" s="3" t="s">
        <v>68</v>
      </c>
    </row>
    <row r="15" spans="1:5">
      <c r="A15" s="4" t="s">
        <v>69</v>
      </c>
      <c r="B15" s="5" t="n">
        <v>489307</v>
      </c>
      <c r="C15" s="5" t="n">
        <v>603370</v>
      </c>
      <c r="D15" s="5" t="n">
        <v>1166891</v>
      </c>
      <c r="E15" s="5" t="n">
        <v>1501828</v>
      </c>
    </row>
    <row r="16" spans="1:5">
      <c r="A16" s="3" t="s">
        <v>70</v>
      </c>
    </row>
    <row r="17" spans="1:5">
      <c r="A17" s="4" t="s">
        <v>252</v>
      </c>
      <c r="B17" s="5" t="n">
        <v>142059</v>
      </c>
      <c r="C17" s="5" t="n">
        <v>146300</v>
      </c>
      <c r="D17" s="5" t="n">
        <v>273576</v>
      </c>
      <c r="E17" s="5" t="n">
        <v>295049</v>
      </c>
    </row>
    <row r="18" spans="1:5">
      <c r="A18" s="4" t="s">
        <v>74</v>
      </c>
      <c r="B18" s="5" t="n">
        <v>19262</v>
      </c>
      <c r="C18" s="5" t="n">
        <v>45288</v>
      </c>
      <c r="D18" s="5" t="n">
        <v>9224</v>
      </c>
    </row>
    <row r="19" spans="1:5">
      <c r="A19" s="4" t="s">
        <v>73</v>
      </c>
      <c r="E19" s="5" t="n">
        <v>99211</v>
      </c>
    </row>
    <row r="20" spans="1:5">
      <c r="A20" s="4" t="s">
        <v>253</v>
      </c>
      <c r="B20" s="5" t="n">
        <v>0</v>
      </c>
      <c r="C20" s="5" t="n">
        <v>0</v>
      </c>
      <c r="E20" s="5" t="n">
        <v>-434768</v>
      </c>
    </row>
    <row r="21" spans="1:5">
      <c r="A21" s="4" t="s">
        <v>75</v>
      </c>
      <c r="B21" s="5" t="n">
        <v>161321</v>
      </c>
      <c r="C21" s="5" t="n">
        <v>191588</v>
      </c>
      <c r="D21" s="5" t="n">
        <v>282800</v>
      </c>
      <c r="E21" s="5" t="n">
        <v>829028</v>
      </c>
    </row>
    <row r="22" spans="1:5">
      <c r="A22" s="4" t="s">
        <v>249</v>
      </c>
      <c r="B22" s="5" t="n">
        <v>327986</v>
      </c>
      <c r="C22" s="5" t="n">
        <v>411782</v>
      </c>
      <c r="D22" s="5" t="n">
        <v>884091</v>
      </c>
      <c r="E22" s="5" t="n">
        <v>672800</v>
      </c>
    </row>
    <row r="23" spans="1:5">
      <c r="A23" s="4" t="s">
        <v>77</v>
      </c>
      <c r="B23" s="5" t="n">
        <v>-274464</v>
      </c>
      <c r="C23" s="5" t="n">
        <v>-318163</v>
      </c>
      <c r="D23" s="5" t="n">
        <v>-544766</v>
      </c>
      <c r="E23" s="5" t="n">
        <v>-630712</v>
      </c>
    </row>
    <row r="24" spans="1:5">
      <c r="A24" s="4" t="s">
        <v>79</v>
      </c>
      <c r="B24" s="5" t="n">
        <v>0</v>
      </c>
      <c r="C24" s="5" t="n">
        <v>0</v>
      </c>
      <c r="D24" s="5" t="n">
        <v>0</v>
      </c>
      <c r="E24" s="5" t="n">
        <v>484</v>
      </c>
    </row>
    <row r="25" spans="1:5">
      <c r="A25" s="4" t="s">
        <v>254</v>
      </c>
      <c r="B25" s="5" t="n">
        <v>53522</v>
      </c>
      <c r="C25" s="7" t="n">
        <v>93619</v>
      </c>
      <c r="D25" s="5" t="n">
        <v>339325</v>
      </c>
      <c r="E25" s="7" t="n">
        <v>42572</v>
      </c>
    </row>
    <row r="26" spans="1:5">
      <c r="A26" s="4" t="s">
        <v>250</v>
      </c>
      <c r="D26" s="7" t="n">
        <v>434768</v>
      </c>
    </row>
    <row r="27" spans="1:5">
      <c r="A27" s="4" t="s">
        <v>255</v>
      </c>
    </row>
    <row r="28" spans="1:5">
      <c r="A28" s="3" t="s">
        <v>70</v>
      </c>
    </row>
    <row r="29" spans="1:5">
      <c r="A29" s="4" t="s">
        <v>253</v>
      </c>
      <c r="B2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16"/>
    <col customWidth="1" max="8" min="8" width="16"/>
    <col customWidth="1" max="9" min="9" width="16"/>
  </cols>
  <sheetData>
    <row r="1" spans="1:9">
      <c r="A1" s="1" t="s">
        <v>256</v>
      </c>
      <c r="B1" s="2" t="s">
        <v>64</v>
      </c>
      <c r="D1" s="2" t="s">
        <v>1</v>
      </c>
    </row>
    <row r="2" spans="1:9">
      <c r="B2" s="2" t="s">
        <v>257</v>
      </c>
      <c r="C2" s="2" t="s">
        <v>258</v>
      </c>
      <c r="D2" s="2" t="s">
        <v>258</v>
      </c>
      <c r="E2" s="2" t="s">
        <v>220</v>
      </c>
      <c r="F2" s="2" t="s">
        <v>221</v>
      </c>
      <c r="G2" s="2" t="s">
        <v>222</v>
      </c>
      <c r="H2" s="2" t="s">
        <v>259</v>
      </c>
      <c r="I2" s="2" t="s">
        <v>223</v>
      </c>
    </row>
    <row r="3" spans="1:9">
      <c r="A3" s="3" t="s">
        <v>26</v>
      </c>
    </row>
    <row r="4" spans="1:9">
      <c r="A4" s="4" t="s">
        <v>127</v>
      </c>
      <c r="B4" s="7" t="n">
        <v>6275794</v>
      </c>
      <c r="C4" s="7" t="n">
        <v>10247634</v>
      </c>
      <c r="D4" s="7" t="n">
        <v>10247634</v>
      </c>
      <c r="E4" s="7" t="n">
        <v>4495886</v>
      </c>
      <c r="F4" s="7" t="n">
        <v>7031981</v>
      </c>
    </row>
    <row r="5" spans="1:9">
      <c r="A5" s="4" t="s">
        <v>28</v>
      </c>
      <c r="B5" s="5" t="n">
        <v>10210112</v>
      </c>
      <c r="E5" s="5" t="n">
        <v>11626467</v>
      </c>
    </row>
    <row r="6" spans="1:9">
      <c r="A6" s="4" t="s">
        <v>30</v>
      </c>
      <c r="B6" s="5" t="n">
        <v>1736067</v>
      </c>
      <c r="E6" s="5" t="n">
        <v>1261953</v>
      </c>
    </row>
    <row r="7" spans="1:9">
      <c r="A7" s="4" t="s">
        <v>32</v>
      </c>
      <c r="B7" s="5" t="n">
        <v>28666319</v>
      </c>
      <c r="E7" s="5" t="n">
        <v>26914568</v>
      </c>
    </row>
    <row r="8" spans="1:9">
      <c r="A8" s="3" t="s">
        <v>260</v>
      </c>
    </row>
    <row r="9" spans="1:9">
      <c r="A9" s="4" t="s">
        <v>33</v>
      </c>
      <c r="B9" s="5" t="n">
        <v>9631203</v>
      </c>
      <c r="E9" s="5" t="n">
        <v>9762341</v>
      </c>
    </row>
    <row r="10" spans="1:9">
      <c r="A10" s="4" t="s">
        <v>35</v>
      </c>
      <c r="B10" s="5" t="n">
        <v>12400000</v>
      </c>
      <c r="E10" s="5" t="n">
        <v>12400000</v>
      </c>
    </row>
    <row r="11" spans="1:9">
      <c r="A11" s="4" t="s">
        <v>36</v>
      </c>
      <c r="B11" s="5" t="n">
        <v>332542</v>
      </c>
      <c r="E11" s="5" t="n">
        <v>487209</v>
      </c>
    </row>
    <row r="12" spans="1:9">
      <c r="A12" s="3" t="s">
        <v>38</v>
      </c>
    </row>
    <row r="13" spans="1:9">
      <c r="A13" s="4" t="s">
        <v>39</v>
      </c>
      <c r="B13" s="5" t="n">
        <v>6596620</v>
      </c>
      <c r="E13" s="5" t="n">
        <v>9313192</v>
      </c>
    </row>
    <row r="14" spans="1:9">
      <c r="A14" s="4" t="s">
        <v>40</v>
      </c>
      <c r="B14" s="5" t="n">
        <v>1145282</v>
      </c>
      <c r="E14" s="5" t="n">
        <v>1263257</v>
      </c>
    </row>
    <row r="15" spans="1:9">
      <c r="A15" s="4" t="s">
        <v>43</v>
      </c>
      <c r="B15" s="5" t="n">
        <v>297490</v>
      </c>
      <c r="E15" s="5" t="n">
        <v>1017340</v>
      </c>
    </row>
    <row r="16" spans="1:9">
      <c r="A16" s="4" t="s">
        <v>261</v>
      </c>
      <c r="B16" s="5" t="n">
        <v>4549464</v>
      </c>
      <c r="E16" s="5" t="n">
        <v>5177207</v>
      </c>
    </row>
    <row r="17" spans="1:9">
      <c r="A17" s="4" t="s">
        <v>46</v>
      </c>
      <c r="B17" s="5" t="n">
        <v>16906526</v>
      </c>
      <c r="E17" s="5" t="n">
        <v>21924067</v>
      </c>
    </row>
    <row r="18" spans="1:9">
      <c r="A18" s="3" t="s">
        <v>262</v>
      </c>
    </row>
    <row r="19" spans="1:9">
      <c r="A19" s="4" t="s">
        <v>47</v>
      </c>
      <c r="B19" s="5" t="n">
        <v>9697494</v>
      </c>
      <c r="E19" s="5" t="n">
        <v>7053195</v>
      </c>
    </row>
    <row r="20" spans="1:9">
      <c r="A20" s="4" t="s">
        <v>251</v>
      </c>
    </row>
    <row r="21" spans="1:9">
      <c r="A21" s="3" t="s">
        <v>263</v>
      </c>
    </row>
    <row r="22" spans="1:9">
      <c r="A22" s="4" t="s">
        <v>264</v>
      </c>
      <c r="B22" s="5" t="n">
        <v>0</v>
      </c>
      <c r="C22" s="7" t="n">
        <v>0</v>
      </c>
      <c r="D22" s="7" t="n">
        <v>-434768</v>
      </c>
    </row>
    <row r="23" spans="1:9">
      <c r="A23" s="3" t="s">
        <v>26</v>
      </c>
    </row>
    <row r="24" spans="1:9">
      <c r="A24" s="4" t="s">
        <v>127</v>
      </c>
      <c r="B24" s="5" t="n">
        <v>886794</v>
      </c>
      <c r="E24" s="5" t="n">
        <v>392045</v>
      </c>
    </row>
    <row r="25" spans="1:9">
      <c r="A25" s="4" t="s">
        <v>28</v>
      </c>
      <c r="B25" s="5" t="n">
        <v>136063</v>
      </c>
      <c r="E25" s="5" t="n">
        <v>221943</v>
      </c>
    </row>
    <row r="26" spans="1:9">
      <c r="A26" s="4" t="s">
        <v>30</v>
      </c>
      <c r="B26" s="5" t="n">
        <v>1032013</v>
      </c>
      <c r="E26" s="5" t="n">
        <v>435615</v>
      </c>
    </row>
    <row r="27" spans="1:9">
      <c r="A27" s="4" t="s">
        <v>32</v>
      </c>
      <c r="B27" s="5" t="n">
        <v>2054870</v>
      </c>
      <c r="E27" s="5" t="n">
        <v>1049603</v>
      </c>
    </row>
    <row r="28" spans="1:9">
      <c r="A28" s="3" t="s">
        <v>260</v>
      </c>
    </row>
    <row r="29" spans="1:9">
      <c r="A29" s="4" t="s">
        <v>33</v>
      </c>
      <c r="B29" s="5" t="n">
        <v>18847736</v>
      </c>
      <c r="E29" s="5" t="n">
        <v>20190824</v>
      </c>
    </row>
    <row r="30" spans="1:9">
      <c r="A30" s="4" t="s">
        <v>265</v>
      </c>
      <c r="B30" s="5" t="n">
        <v>946722</v>
      </c>
      <c r="E30" s="5" t="n">
        <v>1014185</v>
      </c>
    </row>
    <row r="31" spans="1:9">
      <c r="A31" s="4" t="s">
        <v>35</v>
      </c>
      <c r="B31" s="5" t="n">
        <v>2046</v>
      </c>
      <c r="E31" s="5" t="n">
        <v>2191</v>
      </c>
    </row>
    <row r="32" spans="1:9">
      <c r="A32" s="4" t="s">
        <v>36</v>
      </c>
      <c r="B32" s="5" t="n">
        <v>115084</v>
      </c>
      <c r="E32" s="5" t="n">
        <v>905196</v>
      </c>
    </row>
    <row r="33" spans="1:9">
      <c r="A33" s="4" t="s">
        <v>266</v>
      </c>
      <c r="B33" s="5" t="n">
        <v>19911588</v>
      </c>
      <c r="E33" s="5" t="n">
        <v>22112396</v>
      </c>
    </row>
    <row r="34" spans="1:9">
      <c r="A34" s="3" t="s">
        <v>38</v>
      </c>
    </row>
    <row r="35" spans="1:9">
      <c r="A35" s="4" t="s">
        <v>39</v>
      </c>
      <c r="B35" s="5" t="n">
        <v>116876</v>
      </c>
      <c r="E35" s="5" t="n">
        <v>275628</v>
      </c>
    </row>
    <row r="36" spans="1:9">
      <c r="A36" s="4" t="s">
        <v>43</v>
      </c>
      <c r="B36" s="5" t="n">
        <v>185491</v>
      </c>
      <c r="E36" s="5" t="n">
        <v>101015</v>
      </c>
    </row>
    <row r="37" spans="1:9">
      <c r="A37" s="4" t="s">
        <v>261</v>
      </c>
      <c r="B37" s="5" t="n">
        <v>1470547</v>
      </c>
      <c r="E37" s="5" t="n">
        <v>1173521</v>
      </c>
    </row>
    <row r="38" spans="1:9">
      <c r="A38" s="4" t="s">
        <v>46</v>
      </c>
      <c r="B38" s="5" t="n">
        <v>1772914</v>
      </c>
      <c r="E38" s="5" t="n">
        <v>1550164</v>
      </c>
    </row>
    <row r="39" spans="1:9">
      <c r="A39" s="3" t="s">
        <v>262</v>
      </c>
    </row>
    <row r="40" spans="1:9">
      <c r="A40" s="4" t="s">
        <v>47</v>
      </c>
      <c r="B40" s="5" t="n">
        <v>17505480</v>
      </c>
      <c r="E40" s="5" t="n">
        <v>19094320</v>
      </c>
    </row>
    <row r="41" spans="1:9">
      <c r="A41" s="4" t="s">
        <v>267</v>
      </c>
      <c r="B41" s="7" t="n">
        <v>17505480</v>
      </c>
      <c r="E41" s="7" t="n">
        <v>19094320</v>
      </c>
    </row>
    <row r="42" spans="1:9">
      <c r="A42" s="4" t="s">
        <v>268</v>
      </c>
    </row>
    <row r="43" spans="1:9">
      <c r="A43" s="3" t="s">
        <v>262</v>
      </c>
    </row>
    <row r="44" spans="1:9">
      <c r="A44" s="4" t="s">
        <v>246</v>
      </c>
      <c r="B44" s="5" t="n">
        <v>10</v>
      </c>
    </row>
    <row r="45" spans="1:9">
      <c r="A45" s="4" t="s">
        <v>245</v>
      </c>
    </row>
    <row r="46" spans="1:9">
      <c r="A46" s="3" t="s">
        <v>262</v>
      </c>
    </row>
    <row r="47" spans="1:9">
      <c r="A47" s="4" t="s">
        <v>246</v>
      </c>
      <c r="G47" s="5" t="n">
        <v>10</v>
      </c>
      <c r="I47" s="5" t="n">
        <v>10</v>
      </c>
    </row>
    <row r="48" spans="1:9">
      <c r="A48" s="4" t="s">
        <v>269</v>
      </c>
    </row>
    <row r="49" spans="1:9">
      <c r="A49" s="3" t="s">
        <v>262</v>
      </c>
    </row>
    <row r="50" spans="1:9">
      <c r="A50" s="4" t="s">
        <v>246</v>
      </c>
      <c r="H50" s="10" t="n">
        <v>1.6</v>
      </c>
    </row>
    <row r="51" spans="1:9">
      <c r="A51" s="4" t="s">
        <v>255</v>
      </c>
    </row>
    <row r="52" spans="1:9">
      <c r="A52" s="3" t="s">
        <v>263</v>
      </c>
    </row>
    <row r="53" spans="1:9">
      <c r="A53" s="4" t="s">
        <v>264</v>
      </c>
      <c r="B53"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7"/>
    <col customWidth="1" max="3" min="3" width="30"/>
    <col customWidth="1" max="4" min="4" width="21"/>
    <col customWidth="1" max="5" min="5" width="30"/>
    <col customWidth="1" max="6" min="6" width="21"/>
    <col customWidth="1" max="7" min="7" width="26"/>
    <col customWidth="1" max="8" min="8" width="17"/>
    <col customWidth="1" max="9" min="9" width="21"/>
    <col customWidth="1" max="10" min="10" width="16"/>
    <col customWidth="1" max="11" min="11" width="16"/>
    <col customWidth="1" max="12" min="12" width="21"/>
    <col customWidth="1" max="13" min="13" width="16"/>
  </cols>
  <sheetData>
    <row r="1" spans="1:13">
      <c r="A1" s="1" t="s">
        <v>270</v>
      </c>
      <c r="B1" s="2" t="s">
        <v>271</v>
      </c>
      <c r="C1" s="2" t="s">
        <v>272</v>
      </c>
      <c r="D1" s="2" t="s">
        <v>258</v>
      </c>
      <c r="E1" s="2" t="s">
        <v>272</v>
      </c>
      <c r="F1" s="2" t="s">
        <v>258</v>
      </c>
      <c r="G1" s="2" t="s">
        <v>273</v>
      </c>
      <c r="H1" s="2" t="s">
        <v>274</v>
      </c>
      <c r="I1" s="2" t="s">
        <v>275</v>
      </c>
      <c r="J1" s="2" t="s">
        <v>222</v>
      </c>
      <c r="K1" s="2" t="s">
        <v>259</v>
      </c>
      <c r="L1" s="2" t="s">
        <v>276</v>
      </c>
      <c r="M1" s="2" t="s">
        <v>223</v>
      </c>
    </row>
    <row r="2" spans="1:13">
      <c r="A2" s="3" t="s">
        <v>263</v>
      </c>
    </row>
    <row r="3" spans="1:13">
      <c r="A3" s="4" t="s">
        <v>277</v>
      </c>
      <c r="C3" s="7" t="n">
        <v>536173</v>
      </c>
      <c r="D3" s="7" t="n">
        <v>2004052</v>
      </c>
    </row>
    <row r="4" spans="1:13">
      <c r="A4" s="4" t="s">
        <v>98</v>
      </c>
      <c r="E4" s="7" t="n">
        <v>0</v>
      </c>
      <c r="F4" s="7" t="n">
        <v>434768</v>
      </c>
    </row>
    <row r="5" spans="1:13">
      <c r="A5" s="4" t="s">
        <v>278</v>
      </c>
      <c r="C5" s="5" t="n">
        <v>2200000</v>
      </c>
      <c r="E5" s="5" t="n">
        <v>2200000</v>
      </c>
    </row>
    <row r="6" spans="1:13">
      <c r="A6" s="4" t="s">
        <v>279</v>
      </c>
      <c r="C6" s="7" t="n">
        <v>14246958</v>
      </c>
      <c r="E6" s="7" t="n">
        <v>14246958</v>
      </c>
    </row>
    <row r="7" spans="1:13">
      <c r="A7" s="4" t="s">
        <v>280</v>
      </c>
      <c r="C7" s="11" t="n">
        <v>0.8</v>
      </c>
      <c r="E7" s="11" t="n">
        <v>0.8</v>
      </c>
      <c r="G7" s="11" t="n">
        <v>0.8</v>
      </c>
      <c r="I7" s="11" t="n">
        <v>0.86</v>
      </c>
    </row>
    <row r="8" spans="1:13">
      <c r="A8" s="4" t="s">
        <v>281</v>
      </c>
    </row>
    <row r="9" spans="1:13">
      <c r="A9" s="3" t="s">
        <v>263</v>
      </c>
    </row>
    <row r="10" spans="1:13">
      <c r="A10" s="4" t="s">
        <v>278</v>
      </c>
      <c r="L10" s="7" t="n">
        <v>22700000</v>
      </c>
    </row>
    <row r="11" spans="1:13">
      <c r="A11" s="4" t="s">
        <v>282</v>
      </c>
      <c r="L11" s="4" t="s">
        <v>283</v>
      </c>
    </row>
    <row r="12" spans="1:13">
      <c r="A12" s="4" t="s">
        <v>284</v>
      </c>
    </row>
    <row r="13" spans="1:13">
      <c r="A13" s="3" t="s">
        <v>263</v>
      </c>
    </row>
    <row r="14" spans="1:13">
      <c r="A14" s="4" t="s">
        <v>285</v>
      </c>
      <c r="B14" s="12" t="n">
        <v>1.1</v>
      </c>
    </row>
    <row r="15" spans="1:13">
      <c r="A15" s="4" t="s">
        <v>286</v>
      </c>
    </row>
    <row r="16" spans="1:13">
      <c r="A16" s="3" t="s">
        <v>263</v>
      </c>
    </row>
    <row r="17" spans="1:13">
      <c r="A17" s="4" t="s">
        <v>287</v>
      </c>
      <c r="B17" s="10" t="n">
        <v>2.6</v>
      </c>
    </row>
    <row r="18" spans="1:13">
      <c r="A18" s="4" t="s">
        <v>288</v>
      </c>
    </row>
    <row r="19" spans="1:13">
      <c r="A19" s="3" t="s">
        <v>263</v>
      </c>
    </row>
    <row r="20" spans="1:13">
      <c r="A20" s="4" t="s">
        <v>287</v>
      </c>
      <c r="B20" s="10" t="n">
        <v>5.6</v>
      </c>
    </row>
    <row r="21" spans="1:13">
      <c r="A21" s="4" t="s">
        <v>289</v>
      </c>
    </row>
    <row r="22" spans="1:13">
      <c r="A22" s="3" t="s">
        <v>263</v>
      </c>
    </row>
    <row r="23" spans="1:13">
      <c r="A23" s="4" t="s">
        <v>290</v>
      </c>
      <c r="B23" s="12" t="n">
        <v>5.1</v>
      </c>
    </row>
    <row r="24" spans="1:13">
      <c r="A24" s="4" t="s">
        <v>245</v>
      </c>
    </row>
    <row r="25" spans="1:13">
      <c r="A25" s="3" t="s">
        <v>263</v>
      </c>
    </row>
    <row r="26" spans="1:13">
      <c r="A26" s="4" t="s">
        <v>246</v>
      </c>
      <c r="J26" s="5" t="n">
        <v>10</v>
      </c>
      <c r="M26" s="5" t="n">
        <v>10</v>
      </c>
    </row>
    <row r="27" spans="1:13">
      <c r="A27" s="4" t="s">
        <v>268</v>
      </c>
    </row>
    <row r="28" spans="1:13">
      <c r="A28" s="3" t="s">
        <v>263</v>
      </c>
    </row>
    <row r="29" spans="1:13">
      <c r="A29" s="4" t="s">
        <v>246</v>
      </c>
      <c r="C29" s="5" t="n">
        <v>10</v>
      </c>
      <c r="E29" s="5" t="n">
        <v>10</v>
      </c>
      <c r="G29" s="5" t="n">
        <v>10</v>
      </c>
    </row>
    <row r="30" spans="1:13">
      <c r="A30" s="4" t="s">
        <v>291</v>
      </c>
      <c r="G30" s="12" t="n">
        <v>21.8</v>
      </c>
    </row>
    <row r="31" spans="1:13">
      <c r="A31" s="4" t="s">
        <v>292</v>
      </c>
      <c r="H31" s="12" t="n">
        <v>0.5</v>
      </c>
    </row>
    <row r="32" spans="1:13">
      <c r="A32" s="4" t="s">
        <v>293</v>
      </c>
      <c r="G32" s="10" t="n">
        <v>0.7</v>
      </c>
    </row>
    <row r="33" spans="1:13">
      <c r="A33" s="4" t="s">
        <v>294</v>
      </c>
      <c r="G33" s="10" t="n">
        <v>23.6</v>
      </c>
    </row>
    <row r="34" spans="1:13">
      <c r="A34" s="4" t="s">
        <v>295</v>
      </c>
      <c r="G34" s="12" t="n">
        <v>1.1</v>
      </c>
    </row>
    <row r="35" spans="1:13">
      <c r="A35" s="4" t="s">
        <v>269</v>
      </c>
    </row>
    <row r="36" spans="1:13">
      <c r="A36" s="3" t="s">
        <v>263</v>
      </c>
    </row>
    <row r="37" spans="1:13">
      <c r="A37" s="4" t="s">
        <v>246</v>
      </c>
      <c r="K37" s="10" t="n">
        <v>1.6</v>
      </c>
    </row>
    <row r="38" spans="1:13">
      <c r="A38" s="4" t="s">
        <v>296</v>
      </c>
    </row>
    <row r="39" spans="1:13">
      <c r="A39" s="3" t="s">
        <v>263</v>
      </c>
    </row>
    <row r="40" spans="1:13">
      <c r="A40" s="4" t="s">
        <v>277</v>
      </c>
      <c r="E40" s="7" t="n">
        <v>725211</v>
      </c>
      <c r="F40" s="5" t="n">
        <v>4554081</v>
      </c>
    </row>
    <row r="41" spans="1:13">
      <c r="A41" s="4" t="s">
        <v>297</v>
      </c>
    </row>
    <row r="42" spans="1:13">
      <c r="A42" s="3" t="s">
        <v>263</v>
      </c>
    </row>
    <row r="43" spans="1:13">
      <c r="A43" s="4" t="s">
        <v>277</v>
      </c>
      <c r="C43" s="7" t="n">
        <v>536173</v>
      </c>
      <c r="D43" s="7" t="n">
        <v>1989347</v>
      </c>
    </row>
    <row r="44" spans="1:13">
      <c r="A44" s="4" t="s">
        <v>298</v>
      </c>
    </row>
    <row r="45" spans="1:13">
      <c r="A45" s="3" t="s">
        <v>263</v>
      </c>
    </row>
    <row r="46" spans="1:13">
      <c r="A46" s="4" t="s">
        <v>277</v>
      </c>
      <c r="E46" s="5" t="n">
        <v>725211</v>
      </c>
      <c r="F46" s="7" t="n">
        <v>4531357</v>
      </c>
    </row>
    <row r="47" spans="1:13">
      <c r="A47" s="4" t="s">
        <v>299</v>
      </c>
    </row>
    <row r="48" spans="1:13">
      <c r="A48" s="3" t="s">
        <v>263</v>
      </c>
    </row>
    <row r="49" spans="1:13">
      <c r="A49" s="4" t="s">
        <v>98</v>
      </c>
      <c r="E49" s="7" t="n">
        <v>4347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00</v>
      </c>
      <c r="B1" s="2" t="s">
        <v>2</v>
      </c>
      <c r="C1" s="2" t="s">
        <v>25</v>
      </c>
    </row>
    <row r="2" spans="1:3">
      <c r="A2" s="4" t="s">
        <v>301</v>
      </c>
      <c r="B2" s="7" t="n">
        <v>9365748</v>
      </c>
      <c r="C2" s="7" t="n">
        <v>11120593</v>
      </c>
    </row>
    <row r="3" spans="1:3">
      <c r="A3" s="4" t="s">
        <v>302</v>
      </c>
      <c r="B3" s="5" t="n">
        <v>1135591</v>
      </c>
      <c r="C3" s="5" t="n">
        <v>797518</v>
      </c>
    </row>
    <row r="4" spans="1:3">
      <c r="A4" s="4" t="s">
        <v>303</v>
      </c>
      <c r="B4" s="5" t="n">
        <v>-291227</v>
      </c>
      <c r="C4" s="5" t="n">
        <v>-291644</v>
      </c>
    </row>
    <row r="5" spans="1:3">
      <c r="A5" s="4" t="s">
        <v>28</v>
      </c>
      <c r="B5" s="5" t="n">
        <v>10210112</v>
      </c>
      <c r="C5" s="5" t="n">
        <v>11626467</v>
      </c>
    </row>
    <row r="6" spans="1:3">
      <c r="A6" s="4" t="s">
        <v>247</v>
      </c>
    </row>
    <row r="7" spans="1:3">
      <c r="A7" s="4" t="s">
        <v>301</v>
      </c>
      <c r="B7" s="7" t="n">
        <v>1900000</v>
      </c>
      <c r="C7" s="7" t="n">
        <v>2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04</v>
      </c>
      <c r="B1" s="2" t="s">
        <v>2</v>
      </c>
      <c r="C1" s="2" t="s">
        <v>25</v>
      </c>
    </row>
    <row r="2" spans="1:3">
      <c r="A2" s="3" t="s">
        <v>139</v>
      </c>
    </row>
    <row r="3" spans="1:3">
      <c r="A3" s="4" t="s">
        <v>305</v>
      </c>
      <c r="B3" s="7" t="n">
        <v>11615697</v>
      </c>
      <c r="C3" s="7" t="n">
        <v>10383269</v>
      </c>
    </row>
    <row r="4" spans="1:3">
      <c r="A4" s="4" t="s">
        <v>306</v>
      </c>
      <c r="B4" s="5" t="n">
        <v>93605</v>
      </c>
      <c r="C4" s="5" t="n">
        <v>389155</v>
      </c>
    </row>
    <row r="5" spans="1:3">
      <c r="A5" s="4" t="s">
        <v>307</v>
      </c>
      <c r="B5" s="5" t="n">
        <v>1504406</v>
      </c>
      <c r="C5" s="5" t="n">
        <v>2046025</v>
      </c>
    </row>
    <row r="6" spans="1:3">
      <c r="A6" s="4" t="s">
        <v>308</v>
      </c>
      <c r="B6" s="5" t="n">
        <v>13213708</v>
      </c>
      <c r="C6" s="5" t="n">
        <v>12818449</v>
      </c>
    </row>
    <row r="7" spans="1:3">
      <c r="A7" s="4" t="s">
        <v>309</v>
      </c>
      <c r="B7" s="5" t="n">
        <v>-3937438</v>
      </c>
      <c r="C7" s="5" t="n">
        <v>-3945745</v>
      </c>
    </row>
    <row r="8" spans="1:3">
      <c r="A8" s="4" t="s">
        <v>29</v>
      </c>
      <c r="B8" s="7" t="n">
        <v>9276270</v>
      </c>
      <c r="C8" s="7" t="n">
        <v>88727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310</v>
      </c>
      <c r="B1" s="2" t="s">
        <v>1</v>
      </c>
    </row>
    <row r="2" spans="1:4">
      <c r="B2" s="2" t="s">
        <v>2</v>
      </c>
      <c r="C2" s="2" t="s">
        <v>65</v>
      </c>
      <c r="D2" s="2" t="s">
        <v>25</v>
      </c>
    </row>
    <row r="3" spans="1:4">
      <c r="A3" s="3" t="s">
        <v>311</v>
      </c>
    </row>
    <row r="4" spans="1:4">
      <c r="A4" s="4" t="s">
        <v>312</v>
      </c>
      <c r="B4" s="7" t="n">
        <v>9762341</v>
      </c>
    </row>
    <row r="5" spans="1:4">
      <c r="A5" s="4" t="s">
        <v>313</v>
      </c>
      <c r="B5" s="5" t="n">
        <v>725211</v>
      </c>
    </row>
    <row r="6" spans="1:4">
      <c r="A6" s="4" t="s">
        <v>314</v>
      </c>
      <c r="B6" s="5" t="n">
        <v>0</v>
      </c>
    </row>
    <row r="7" spans="1:4">
      <c r="A7" s="4" t="s">
        <v>315</v>
      </c>
      <c r="B7" s="5" t="n">
        <v>-856349</v>
      </c>
      <c r="C7" s="7" t="n">
        <v>-641843</v>
      </c>
    </row>
    <row r="8" spans="1:4">
      <c r="A8" s="4" t="s">
        <v>316</v>
      </c>
      <c r="B8" s="5" t="n">
        <v>9631203</v>
      </c>
    </row>
    <row r="9" spans="1:4">
      <c r="A9" s="4" t="s">
        <v>35</v>
      </c>
      <c r="B9" s="5" t="n">
        <v>12400000</v>
      </c>
      <c r="D9" s="7" t="n">
        <v>12400000</v>
      </c>
    </row>
    <row r="10" spans="1:4">
      <c r="A10" s="4" t="s">
        <v>317</v>
      </c>
    </row>
    <row r="11" spans="1:4">
      <c r="A11" s="3" t="s">
        <v>311</v>
      </c>
    </row>
    <row r="12" spans="1:4">
      <c r="A12" s="4" t="s">
        <v>35</v>
      </c>
      <c r="B12" s="5" t="n">
        <v>12400000</v>
      </c>
      <c r="D12" s="7" t="n">
        <v>12400000</v>
      </c>
    </row>
    <row r="13" spans="1:4">
      <c r="A13" s="4" t="s">
        <v>318</v>
      </c>
    </row>
    <row r="14" spans="1:4">
      <c r="A14" s="3" t="s">
        <v>311</v>
      </c>
    </row>
    <row r="15" spans="1:4">
      <c r="A15" s="4" t="s">
        <v>312</v>
      </c>
      <c r="B15" s="5" t="n">
        <v>39290495</v>
      </c>
    </row>
    <row r="16" spans="1:4">
      <c r="A16" s="4" t="s">
        <v>313</v>
      </c>
      <c r="B16" s="5" t="n">
        <v>0</v>
      </c>
    </row>
    <row r="17" spans="1:4">
      <c r="A17" s="4" t="s">
        <v>314</v>
      </c>
      <c r="B17" s="5" t="n">
        <v>859400</v>
      </c>
    </row>
    <row r="18" spans="1:4">
      <c r="A18" s="4" t="s">
        <v>316</v>
      </c>
      <c r="B18" s="5" t="n">
        <v>40149895</v>
      </c>
    </row>
    <row r="19" spans="1:4">
      <c r="A19" s="4" t="s">
        <v>319</v>
      </c>
    </row>
    <row r="20" spans="1:4">
      <c r="A20" s="3" t="s">
        <v>311</v>
      </c>
    </row>
    <row r="21" spans="1:4">
      <c r="A21" s="4" t="s">
        <v>312</v>
      </c>
      <c r="B21" s="5" t="n">
        <v>-31270855</v>
      </c>
    </row>
    <row r="22" spans="1:4">
      <c r="A22" s="4" t="s">
        <v>313</v>
      </c>
      <c r="B22" s="5" t="n">
        <v>0</v>
      </c>
    </row>
    <row r="23" spans="1:4">
      <c r="A23" s="4" t="s">
        <v>314</v>
      </c>
      <c r="B23" s="5" t="n">
        <v>0</v>
      </c>
    </row>
    <row r="24" spans="1:4">
      <c r="A24" s="4" t="s">
        <v>315</v>
      </c>
      <c r="B24" s="5" t="n">
        <v>-856349</v>
      </c>
    </row>
    <row r="25" spans="1:4">
      <c r="A25" s="4" t="s">
        <v>316</v>
      </c>
      <c r="B25" s="5" t="n">
        <v>-32127204</v>
      </c>
    </row>
    <row r="26" spans="1:4">
      <c r="A26" s="4" t="s">
        <v>320</v>
      </c>
    </row>
    <row r="27" spans="1:4">
      <c r="A27" s="3" t="s">
        <v>311</v>
      </c>
    </row>
    <row r="28" spans="1:4">
      <c r="A28" s="4" t="s">
        <v>312</v>
      </c>
      <c r="B28" s="5" t="n">
        <v>1742701</v>
      </c>
    </row>
    <row r="29" spans="1:4">
      <c r="A29" s="4" t="s">
        <v>313</v>
      </c>
      <c r="B29" s="5" t="n">
        <v>725211</v>
      </c>
    </row>
    <row r="30" spans="1:4">
      <c r="A30" s="4" t="s">
        <v>314</v>
      </c>
      <c r="B30" s="5" t="n">
        <v>-859400</v>
      </c>
    </row>
    <row r="31" spans="1:4">
      <c r="A31" s="4" t="s">
        <v>316</v>
      </c>
      <c r="B31" s="7" t="n">
        <v>16085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21</v>
      </c>
      <c r="B1" s="2" t="s">
        <v>2</v>
      </c>
      <c r="C1" s="2" t="s">
        <v>25</v>
      </c>
    </row>
    <row r="2" spans="1:3">
      <c r="A2" s="3" t="s">
        <v>322</v>
      </c>
    </row>
    <row r="3" spans="1:3">
      <c r="A3" s="4" t="s">
        <v>323</v>
      </c>
      <c r="B3" s="7" t="n">
        <v>14246958</v>
      </c>
    </row>
    <row r="4" spans="1:3">
      <c r="A4" s="4" t="s">
        <v>324</v>
      </c>
      <c r="B4" s="5" t="n">
        <v>8662092</v>
      </c>
      <c r="C4" s="7" t="n">
        <v>6116002</v>
      </c>
    </row>
    <row r="5" spans="1:3">
      <c r="A5" s="4" t="s">
        <v>323</v>
      </c>
      <c r="B5" s="5" t="n">
        <v>14246958</v>
      </c>
      <c r="C5" s="5" t="n">
        <v>12230402</v>
      </c>
    </row>
    <row r="6" spans="1:3">
      <c r="A6" s="4" t="s">
        <v>325</v>
      </c>
      <c r="B6" s="5" t="n">
        <v>14246958</v>
      </c>
      <c r="C6" s="5" t="n">
        <v>12230402</v>
      </c>
    </row>
    <row r="7" spans="1:3">
      <c r="A7" s="4" t="s">
        <v>326</v>
      </c>
      <c r="B7" s="5" t="n">
        <v>28493916</v>
      </c>
      <c r="C7" s="5" t="n">
        <v>24460804</v>
      </c>
    </row>
    <row r="8" spans="1:3">
      <c r="A8" s="4" t="s">
        <v>327</v>
      </c>
    </row>
    <row r="9" spans="1:3">
      <c r="A9" s="3" t="s">
        <v>322</v>
      </c>
    </row>
    <row r="10" spans="1:3">
      <c r="A10" s="4" t="s">
        <v>328</v>
      </c>
      <c r="B10" s="7" t="n">
        <v>1069526</v>
      </c>
      <c r="C10" s="7" t="n">
        <v>1591937</v>
      </c>
    </row>
    <row r="11" spans="1:3">
      <c r="A11" s="4" t="s">
        <v>329</v>
      </c>
    </row>
    <row r="12" spans="1:3">
      <c r="A12" s="3" t="s">
        <v>322</v>
      </c>
    </row>
    <row r="13" spans="1:3">
      <c r="A13" s="4" t="s">
        <v>323</v>
      </c>
      <c r="B13" s="4" t="s">
        <v>49</v>
      </c>
      <c r="C13" s="4" t="s">
        <v>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330</v>
      </c>
      <c r="B1" s="2" t="s">
        <v>64</v>
      </c>
      <c r="C1" s="2" t="s">
        <v>1</v>
      </c>
    </row>
    <row r="2" spans="1:3">
      <c r="B2" s="2" t="s">
        <v>2</v>
      </c>
      <c r="C2" s="2" t="s">
        <v>2</v>
      </c>
    </row>
    <row r="3" spans="1:3">
      <c r="A3" s="3" t="s">
        <v>148</v>
      </c>
    </row>
    <row r="4" spans="1:3">
      <c r="A4" s="4" t="s">
        <v>331</v>
      </c>
      <c r="B4" s="7" t="n">
        <v>300000</v>
      </c>
    </row>
    <row r="5" spans="1:3">
      <c r="A5" s="3" t="s">
        <v>332</v>
      </c>
    </row>
    <row r="6" spans="1:3">
      <c r="A6" s="4" t="s">
        <v>312</v>
      </c>
      <c r="C6" s="7" t="n">
        <v>611999</v>
      </c>
    </row>
    <row r="7" spans="1:3">
      <c r="A7" s="4" t="s">
        <v>333</v>
      </c>
      <c r="C7" s="5" t="n">
        <v>1400949</v>
      </c>
    </row>
    <row r="8" spans="1:3">
      <c r="A8" s="4" t="s">
        <v>334</v>
      </c>
      <c r="C8" s="5" t="n">
        <v>-530267</v>
      </c>
    </row>
    <row r="9" spans="1:3">
      <c r="A9" s="4" t="s">
        <v>316</v>
      </c>
      <c r="B9" s="5" t="n">
        <v>1482681</v>
      </c>
      <c r="C9" s="7" t="n">
        <v>1482681</v>
      </c>
    </row>
    <row r="10" spans="1:3">
      <c r="A10" s="4" t="s">
        <v>335</v>
      </c>
      <c r="B10" s="7" t="n">
        <v>7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336</v>
      </c>
      <c r="B1" s="2" t="s">
        <v>337</v>
      </c>
      <c r="C1" s="2" t="s">
        <v>2</v>
      </c>
      <c r="D1" s="2" t="s">
        <v>25</v>
      </c>
    </row>
    <row r="2" spans="1:4">
      <c r="A2" s="3" t="s">
        <v>322</v>
      </c>
    </row>
    <row r="3" spans="1:4">
      <c r="A3" s="4" t="s">
        <v>338</v>
      </c>
      <c r="C3" s="7" t="n">
        <v>1059945</v>
      </c>
      <c r="D3" s="7" t="n">
        <v>1576234</v>
      </c>
    </row>
    <row r="4" spans="1:4">
      <c r="A4" s="4" t="s">
        <v>339</v>
      </c>
    </row>
    <row r="5" spans="1:4">
      <c r="A5" s="3" t="s">
        <v>322</v>
      </c>
    </row>
    <row r="6" spans="1:4">
      <c r="A6" s="4" t="s">
        <v>340</v>
      </c>
      <c r="B6" s="7" t="n">
        <v>11000000</v>
      </c>
      <c r="C6" s="5" t="n">
        <v>2000000</v>
      </c>
    </row>
    <row r="7" spans="1:4">
      <c r="A7" s="4" t="s">
        <v>341</v>
      </c>
    </row>
    <row r="8" spans="1:4">
      <c r="A8" s="3" t="s">
        <v>322</v>
      </c>
    </row>
    <row r="9" spans="1:4">
      <c r="A9" s="4" t="s">
        <v>342</v>
      </c>
      <c r="C9" s="5" t="n">
        <v>12475000</v>
      </c>
      <c r="D9" s="5" t="n">
        <v>10475000</v>
      </c>
    </row>
    <row r="10" spans="1:4">
      <c r="A10" s="4" t="s">
        <v>343</v>
      </c>
      <c r="C10" s="5" t="n">
        <v>374191</v>
      </c>
      <c r="D10" s="5" t="n">
        <v>269441</v>
      </c>
    </row>
    <row r="11" spans="1:4">
      <c r="A11" s="4" t="s">
        <v>344</v>
      </c>
      <c r="C11" s="5" t="n">
        <v>4187099</v>
      </c>
      <c r="D11" s="5" t="n">
        <v>4628439</v>
      </c>
    </row>
    <row r="12" spans="1:4">
      <c r="A12" s="4" t="s">
        <v>345</v>
      </c>
    </row>
    <row r="13" spans="1:4">
      <c r="A13" s="3" t="s">
        <v>322</v>
      </c>
    </row>
    <row r="14" spans="1:4">
      <c r="A14" s="4" t="s">
        <v>343</v>
      </c>
      <c r="C14" s="5" t="n">
        <v>9581</v>
      </c>
      <c r="D14" s="5" t="n">
        <v>15703</v>
      </c>
    </row>
    <row r="15" spans="1:4">
      <c r="A15" s="4" t="s">
        <v>327</v>
      </c>
    </row>
    <row r="16" spans="1:4">
      <c r="A16" s="3" t="s">
        <v>322</v>
      </c>
    </row>
    <row r="17" spans="1:4">
      <c r="A17" s="4" t="s">
        <v>342</v>
      </c>
      <c r="C17" s="5" t="n">
        <v>4500000</v>
      </c>
      <c r="D17" s="5" t="n">
        <v>4500000</v>
      </c>
    </row>
    <row r="18" spans="1:4">
      <c r="A18" s="4" t="s">
        <v>343</v>
      </c>
      <c r="C18" s="7" t="n">
        <v>9531</v>
      </c>
      <c r="D18" s="7" t="n">
        <v>92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6</v>
      </c>
      <c r="B1" s="2" t="s">
        <v>1</v>
      </c>
      <c r="C1" s="2" t="s">
        <v>347</v>
      </c>
    </row>
    <row r="2" spans="1:3">
      <c r="B2" s="2" t="s">
        <v>2</v>
      </c>
      <c r="C2" s="2" t="s">
        <v>25</v>
      </c>
    </row>
    <row r="3" spans="1:3">
      <c r="A3" s="3" t="s">
        <v>145</v>
      </c>
    </row>
    <row r="4" spans="1:3">
      <c r="A4" s="4" t="s">
        <v>348</v>
      </c>
      <c r="B4" s="7" t="n">
        <v>154784</v>
      </c>
    </row>
    <row r="5" spans="1:3">
      <c r="A5" s="4" t="s">
        <v>349</v>
      </c>
      <c r="C5" s="4" t="s">
        <v>350</v>
      </c>
    </row>
    <row r="6" spans="1:3">
      <c r="A6" s="3" t="s">
        <v>351</v>
      </c>
    </row>
    <row r="7" spans="1:3">
      <c r="A7" s="4" t="s">
        <v>352</v>
      </c>
      <c r="B7" s="5" t="n">
        <v>1139228</v>
      </c>
    </row>
    <row r="8" spans="1:3">
      <c r="A8" s="4" t="s">
        <v>353</v>
      </c>
      <c r="B8" s="5" t="n">
        <v>-79283</v>
      </c>
    </row>
    <row r="9" spans="1:3">
      <c r="A9" s="4" t="s">
        <v>354</v>
      </c>
      <c r="B9" s="7" t="n">
        <v>1059945</v>
      </c>
    </row>
    <row r="10" spans="1:3">
      <c r="A10" s="4" t="s">
        <v>355</v>
      </c>
      <c r="B10" s="4" t="s">
        <v>356</v>
      </c>
      <c r="C10"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082519</v>
      </c>
      <c r="C4" s="7" t="n">
        <v>-2234137</v>
      </c>
      <c r="D4" s="7" t="n">
        <v>-7424148</v>
      </c>
      <c r="E4" s="7" t="n">
        <v>-5436370</v>
      </c>
    </row>
    <row r="5" spans="1:5">
      <c r="A5" s="3" t="s">
        <v>68</v>
      </c>
    </row>
    <row r="6" spans="1:5">
      <c r="A6" s="4" t="s">
        <v>69</v>
      </c>
      <c r="B6" s="5" t="n">
        <v>10683707</v>
      </c>
      <c r="C6" s="5" t="n">
        <v>6530048</v>
      </c>
      <c r="D6" s="5" t="n">
        <v>19881821</v>
      </c>
      <c r="E6" s="5" t="n">
        <v>14484921</v>
      </c>
    </row>
    <row r="7" spans="1:5">
      <c r="A7" s="3" t="s">
        <v>70</v>
      </c>
    </row>
    <row r="8" spans="1:5">
      <c r="A8" s="4" t="s">
        <v>71</v>
      </c>
      <c r="B8" s="5" t="n">
        <v>9990402</v>
      </c>
      <c r="C8" s="5" t="n">
        <v>5173266</v>
      </c>
      <c r="D8" s="5" t="n">
        <v>18051616</v>
      </c>
      <c r="E8" s="5" t="n">
        <v>10706008</v>
      </c>
    </row>
    <row r="9" spans="1:5">
      <c r="A9" s="4" t="s">
        <v>72</v>
      </c>
      <c r="B9" s="5" t="n">
        <v>693305</v>
      </c>
      <c r="C9" s="5" t="n">
        <v>1356782</v>
      </c>
      <c r="D9" s="5" t="n">
        <v>1830205</v>
      </c>
      <c r="E9" s="5" t="n">
        <v>3778913</v>
      </c>
    </row>
    <row r="10" spans="1:5">
      <c r="A10" s="4" t="s">
        <v>73</v>
      </c>
      <c r="B10" s="5" t="n">
        <v>2049901</v>
      </c>
      <c r="C10" s="5" t="n">
        <v>1654291</v>
      </c>
      <c r="D10" s="5" t="n">
        <v>3928794</v>
      </c>
      <c r="E10" s="5" t="n">
        <v>3154512</v>
      </c>
    </row>
    <row r="11" spans="1:5">
      <c r="A11" s="4" t="s">
        <v>74</v>
      </c>
      <c r="B11" s="5" t="n">
        <v>2355074</v>
      </c>
      <c r="C11" s="5" t="n">
        <v>2529905</v>
      </c>
      <c r="D11" s="5" t="n">
        <v>4823367</v>
      </c>
      <c r="E11" s="5" t="n">
        <v>5085360</v>
      </c>
    </row>
    <row r="12" spans="1:5">
      <c r="A12" s="4" t="s">
        <v>75</v>
      </c>
      <c r="B12" s="5" t="n">
        <v>4404975</v>
      </c>
      <c r="C12" s="5" t="n">
        <v>4184196</v>
      </c>
      <c r="D12" s="5" t="n">
        <v>8752161</v>
      </c>
      <c r="E12" s="5" t="n">
        <v>8239872</v>
      </c>
    </row>
    <row r="13" spans="1:5">
      <c r="A13" s="4" t="s">
        <v>76</v>
      </c>
      <c r="B13" s="5" t="n">
        <v>-3711670</v>
      </c>
      <c r="C13" s="5" t="n">
        <v>-2827414</v>
      </c>
      <c r="D13" s="5" t="n">
        <v>-6921956</v>
      </c>
      <c r="E13" s="5" t="n">
        <v>-4460959</v>
      </c>
    </row>
    <row r="14" spans="1:5">
      <c r="A14" s="4" t="s">
        <v>77</v>
      </c>
      <c r="B14" s="5" t="n">
        <v>-427371</v>
      </c>
      <c r="C14" s="5" t="n">
        <v>-459126</v>
      </c>
      <c r="D14" s="5" t="n">
        <v>-841517</v>
      </c>
      <c r="E14" s="5" t="n">
        <v>-1235247</v>
      </c>
    </row>
    <row r="15" spans="1:5">
      <c r="A15" s="4" t="s">
        <v>78</v>
      </c>
      <c r="B15" s="5" t="n">
        <v>3000</v>
      </c>
      <c r="C15" s="5" t="n">
        <v>2723784</v>
      </c>
      <c r="D15" s="5" t="n">
        <v>0</v>
      </c>
      <c r="E15" s="5" t="n">
        <v>1983864</v>
      </c>
    </row>
    <row r="16" spans="1:5">
      <c r="A16" s="4" t="s">
        <v>79</v>
      </c>
      <c r="B16" s="5" t="n">
        <v>0</v>
      </c>
      <c r="C16" s="5" t="n">
        <v>-1765000</v>
      </c>
      <c r="D16" s="5" t="n">
        <v>0</v>
      </c>
      <c r="E16" s="5" t="n">
        <v>-1765000</v>
      </c>
    </row>
    <row r="17" spans="1:5">
      <c r="A17" s="4" t="s">
        <v>80</v>
      </c>
      <c r="B17" s="5" t="n">
        <v>-4136041</v>
      </c>
      <c r="C17" s="5" t="n">
        <v>-2327756</v>
      </c>
      <c r="D17" s="5" t="n">
        <v>-7763473</v>
      </c>
      <c r="E17" s="5" t="n">
        <v>-5477342</v>
      </c>
    </row>
    <row r="18" spans="1:5">
      <c r="A18" s="4" t="s">
        <v>81</v>
      </c>
      <c r="B18" s="5" t="n">
        <v>0</v>
      </c>
      <c r="C18" s="5" t="n">
        <v>0</v>
      </c>
      <c r="D18" s="5" t="n">
        <v>0</v>
      </c>
      <c r="E18" s="5" t="n">
        <v>-1600</v>
      </c>
    </row>
    <row r="19" spans="1:5">
      <c r="A19" s="4" t="s">
        <v>82</v>
      </c>
      <c r="B19" s="5" t="n">
        <v>-4136041</v>
      </c>
      <c r="C19" s="5" t="n">
        <v>-2327756</v>
      </c>
      <c r="D19" s="5" t="n">
        <v>-7763473</v>
      </c>
      <c r="E19" s="5" t="n">
        <v>-5478942</v>
      </c>
    </row>
    <row r="20" spans="1:5">
      <c r="A20" s="4" t="s">
        <v>83</v>
      </c>
      <c r="B20" s="5" t="n">
        <v>53522</v>
      </c>
      <c r="C20" s="5" t="n">
        <v>93619</v>
      </c>
      <c r="D20" s="5" t="n">
        <v>339325</v>
      </c>
      <c r="E20" s="5" t="n">
        <v>42572</v>
      </c>
    </row>
    <row r="21" spans="1:5">
      <c r="A21" s="4" t="s">
        <v>84</v>
      </c>
      <c r="B21" s="7" t="n">
        <v>-4082519</v>
      </c>
      <c r="C21" s="7" t="n">
        <v>-2234137</v>
      </c>
      <c r="D21" s="7" t="n">
        <v>-7424148</v>
      </c>
      <c r="E21" s="7" t="n">
        <v>-5436370</v>
      </c>
    </row>
    <row r="22" spans="1:5">
      <c r="A22" s="3" t="s">
        <v>85</v>
      </c>
    </row>
    <row r="23" spans="1:5">
      <c r="A23" s="4" t="s">
        <v>82</v>
      </c>
      <c r="B23" s="8" t="n">
        <v>-0.15</v>
      </c>
      <c r="C23" s="8" t="n">
        <v>-0.1</v>
      </c>
      <c r="D23" s="8" t="n">
        <v>-0.29</v>
      </c>
      <c r="E23" s="8" t="n">
        <v>-0.25</v>
      </c>
    </row>
    <row r="24" spans="1:5">
      <c r="A24" s="4" t="s">
        <v>86</v>
      </c>
      <c r="B24" s="5" t="n">
        <v>0</v>
      </c>
      <c r="C24" s="5" t="n">
        <v>0</v>
      </c>
      <c r="D24" s="9" t="n">
        <v>0.01</v>
      </c>
      <c r="E24" s="5" t="n">
        <v>0</v>
      </c>
    </row>
    <row r="25" spans="1:5">
      <c r="A25" s="4" t="s">
        <v>84</v>
      </c>
      <c r="B25" s="8" t="n">
        <v>-0.15</v>
      </c>
      <c r="C25" s="8" t="n">
        <v>-0.1</v>
      </c>
      <c r="D25" s="8" t="n">
        <v>-0.28</v>
      </c>
      <c r="E25" s="8" t="n">
        <v>-0.25</v>
      </c>
    </row>
    <row r="26" spans="1:5">
      <c r="A26" s="3" t="s">
        <v>87</v>
      </c>
    </row>
    <row r="27" spans="1:5">
      <c r="A27" s="4" t="s">
        <v>88</v>
      </c>
      <c r="B27" s="5" t="n">
        <v>27909428</v>
      </c>
      <c r="C27" s="5" t="n">
        <v>22876458</v>
      </c>
      <c r="D27" s="5" t="n">
        <v>26648181</v>
      </c>
      <c r="E27" s="5" t="n">
        <v>21517808</v>
      </c>
    </row>
    <row r="28" spans="1:5">
      <c r="A28" s="3" t="s">
        <v>89</v>
      </c>
    </row>
    <row r="29" spans="1:5">
      <c r="A29" s="4" t="s">
        <v>84</v>
      </c>
      <c r="B29" s="7" t="n">
        <v>-4082519</v>
      </c>
      <c r="C29" s="7" t="n">
        <v>-2234137</v>
      </c>
      <c r="D29" s="7" t="n">
        <v>-7424148</v>
      </c>
      <c r="E29" s="7" t="n">
        <v>-5436370</v>
      </c>
    </row>
    <row r="30" spans="1:5">
      <c r="A30" s="4" t="s">
        <v>90</v>
      </c>
      <c r="B30" s="5" t="n">
        <v>56688</v>
      </c>
      <c r="C30" s="5" t="n">
        <v>108383</v>
      </c>
      <c r="D30" s="5" t="n">
        <v>-168776</v>
      </c>
      <c r="E30" s="5" t="n">
        <v>-4169</v>
      </c>
    </row>
    <row r="31" spans="1:5">
      <c r="A31" s="4" t="s">
        <v>91</v>
      </c>
      <c r="B31" s="5" t="n">
        <v>-4025831</v>
      </c>
      <c r="C31" s="7" t="n">
        <v>-2125754</v>
      </c>
      <c r="D31" s="5" t="n">
        <v>-7592924</v>
      </c>
      <c r="E31" s="7" t="n">
        <v>-5440539</v>
      </c>
    </row>
    <row r="32" spans="1:5">
      <c r="A32" s="4" t="s">
        <v>92</v>
      </c>
      <c r="B32" s="7" t="n">
        <v>-7592924</v>
      </c>
      <c r="D32" s="7" t="n">
        <v>-75929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57</v>
      </c>
      <c r="B1" s="2" t="s">
        <v>337</v>
      </c>
      <c r="C1" s="2" t="s">
        <v>2</v>
      </c>
      <c r="D1" s="2" t="s">
        <v>358</v>
      </c>
    </row>
    <row r="2" spans="1:4">
      <c r="A2" s="3" t="s">
        <v>359</v>
      </c>
    </row>
    <row r="3" spans="1:4">
      <c r="A3" s="4" t="s">
        <v>360</v>
      </c>
      <c r="D3" s="13" t="n">
        <v>1.5</v>
      </c>
    </row>
    <row r="4" spans="1:4">
      <c r="A4" s="4" t="s">
        <v>361</v>
      </c>
      <c r="C4" s="7" t="n">
        <v>18434057</v>
      </c>
    </row>
    <row r="5" spans="1:4">
      <c r="A5" s="4" t="s">
        <v>362</v>
      </c>
      <c r="C5" s="5" t="n">
        <v>-4187099</v>
      </c>
    </row>
    <row r="6" spans="1:4">
      <c r="A6" s="4" t="s">
        <v>363</v>
      </c>
      <c r="C6" s="7" t="n">
        <v>14246958</v>
      </c>
    </row>
    <row r="7" spans="1:4">
      <c r="A7" s="4" t="s">
        <v>364</v>
      </c>
      <c r="C7" s="7" t="n">
        <v>525000</v>
      </c>
    </row>
    <row r="8" spans="1:4">
      <c r="A8" s="4" t="s">
        <v>365</v>
      </c>
    </row>
    <row r="9" spans="1:4">
      <c r="A9" s="3" t="s">
        <v>359</v>
      </c>
    </row>
    <row r="10" spans="1:4">
      <c r="A10" s="4" t="s">
        <v>361</v>
      </c>
      <c r="C10" s="7" t="n">
        <v>5584866</v>
      </c>
    </row>
    <row r="11" spans="1:4">
      <c r="A11" s="4" t="s">
        <v>362</v>
      </c>
      <c r="C11" s="5" t="n">
        <v>-1035402</v>
      </c>
    </row>
    <row r="12" spans="1:4">
      <c r="A12" s="4" t="s">
        <v>363</v>
      </c>
      <c r="C12" s="5" t="n">
        <v>4549464</v>
      </c>
    </row>
    <row r="13" spans="1:4">
      <c r="A13" s="4" t="s">
        <v>366</v>
      </c>
    </row>
    <row r="14" spans="1:4">
      <c r="A14" s="3" t="s">
        <v>359</v>
      </c>
    </row>
    <row r="15" spans="1:4">
      <c r="A15" s="4" t="s">
        <v>361</v>
      </c>
      <c r="C15" s="5" t="n">
        <v>0</v>
      </c>
    </row>
    <row r="16" spans="1:4">
      <c r="A16" s="4" t="s">
        <v>362</v>
      </c>
      <c r="C16" s="5" t="n">
        <v>-1253311</v>
      </c>
    </row>
    <row r="17" spans="1:4">
      <c r="A17" s="4" t="s">
        <v>363</v>
      </c>
      <c r="C17" s="5" t="n">
        <v>-1253311</v>
      </c>
    </row>
    <row r="18" spans="1:4">
      <c r="A18" s="4" t="s">
        <v>367</v>
      </c>
    </row>
    <row r="19" spans="1:4">
      <c r="A19" s="3" t="s">
        <v>359</v>
      </c>
    </row>
    <row r="20" spans="1:4">
      <c r="A20" s="4" t="s">
        <v>361</v>
      </c>
      <c r="C20" s="5" t="n">
        <v>0</v>
      </c>
    </row>
    <row r="21" spans="1:4">
      <c r="A21" s="4" t="s">
        <v>362</v>
      </c>
      <c r="C21" s="5" t="n">
        <v>-1521462</v>
      </c>
    </row>
    <row r="22" spans="1:4">
      <c r="A22" s="4" t="s">
        <v>363</v>
      </c>
      <c r="C22" s="5" t="n">
        <v>-1521462</v>
      </c>
    </row>
    <row r="23" spans="1:4">
      <c r="A23" s="4" t="s">
        <v>368</v>
      </c>
    </row>
    <row r="24" spans="1:4">
      <c r="A24" s="3" t="s">
        <v>359</v>
      </c>
    </row>
    <row r="25" spans="1:4">
      <c r="A25" s="4" t="s">
        <v>361</v>
      </c>
      <c r="C25" s="5" t="n">
        <v>12849191</v>
      </c>
    </row>
    <row r="26" spans="1:4">
      <c r="A26" s="4" t="s">
        <v>362</v>
      </c>
      <c r="C26" s="5" t="n">
        <v>-376924</v>
      </c>
    </row>
    <row r="27" spans="1:4">
      <c r="A27" s="4" t="s">
        <v>363</v>
      </c>
      <c r="C27" s="7" t="n">
        <v>12472267</v>
      </c>
    </row>
    <row r="28" spans="1:4">
      <c r="A28" s="4" t="s">
        <v>339</v>
      </c>
    </row>
    <row r="29" spans="1:4">
      <c r="A29" s="3" t="s">
        <v>359</v>
      </c>
    </row>
    <row r="30" spans="1:4">
      <c r="A30" s="4" t="s">
        <v>369</v>
      </c>
      <c r="B30" s="4" t="s">
        <v>370</v>
      </c>
      <c r="C30" s="4" t="s">
        <v>370</v>
      </c>
    </row>
    <row r="31" spans="1:4">
      <c r="A31" s="4" t="s">
        <v>364</v>
      </c>
      <c r="C31" s="14" t="n">
        <v>2.38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B1" s="2" t="s">
        <v>372</v>
      </c>
      <c r="C1" s="2" t="s">
        <v>337</v>
      </c>
      <c r="D1" s="2" t="s">
        <v>2</v>
      </c>
      <c r="E1" s="2" t="s">
        <v>25</v>
      </c>
      <c r="F1" s="2" t="s">
        <v>373</v>
      </c>
      <c r="G1" s="2" t="s">
        <v>358</v>
      </c>
      <c r="H1" s="2" t="s">
        <v>374</v>
      </c>
      <c r="I1" s="2" t="s">
        <v>375</v>
      </c>
    </row>
    <row r="2" spans="1:9">
      <c r="A2" s="3" t="s">
        <v>322</v>
      </c>
    </row>
    <row r="3" spans="1:9">
      <c r="A3" s="4" t="s">
        <v>376</v>
      </c>
      <c r="D3" s="7" t="n">
        <v>7500000</v>
      </c>
      <c r="E3" s="7" t="n">
        <v>5000000</v>
      </c>
    </row>
    <row r="4" spans="1:9">
      <c r="A4" s="4" t="s">
        <v>377</v>
      </c>
      <c r="E4" s="4" t="s">
        <v>350</v>
      </c>
    </row>
    <row r="5" spans="1:9">
      <c r="A5" s="4" t="s">
        <v>378</v>
      </c>
      <c r="D5" s="4" t="s">
        <v>356</v>
      </c>
      <c r="E5" s="4" t="s">
        <v>356</v>
      </c>
    </row>
    <row r="6" spans="1:9">
      <c r="A6" s="4" t="s">
        <v>379</v>
      </c>
      <c r="D6" s="7" t="n">
        <v>4500000</v>
      </c>
    </row>
    <row r="7" spans="1:9">
      <c r="A7" s="4" t="s">
        <v>380</v>
      </c>
      <c r="F7" s="7" t="n">
        <v>50000</v>
      </c>
    </row>
    <row r="8" spans="1:9">
      <c r="A8" s="4" t="s">
        <v>381</v>
      </c>
      <c r="D8" s="4" t="s">
        <v>382</v>
      </c>
    </row>
    <row r="9" spans="1:9">
      <c r="A9" s="4" t="s">
        <v>360</v>
      </c>
      <c r="G9" s="13" t="n">
        <v>1.5</v>
      </c>
    </row>
    <row r="10" spans="1:9">
      <c r="A10" s="4" t="s">
        <v>383</v>
      </c>
      <c r="D10" s="7" t="n">
        <v>2200000</v>
      </c>
    </row>
    <row r="11" spans="1:9">
      <c r="A11" s="4" t="s">
        <v>384</v>
      </c>
      <c r="I11" s="7" t="n">
        <v>3250000</v>
      </c>
    </row>
    <row r="12" spans="1:9">
      <c r="A12" s="4" t="s">
        <v>385</v>
      </c>
      <c r="H12" s="7" t="n">
        <v>111846</v>
      </c>
    </row>
    <row r="13" spans="1:9">
      <c r="A13" s="4" t="s">
        <v>386</v>
      </c>
      <c r="E13" s="7" t="n">
        <v>691846</v>
      </c>
    </row>
    <row r="14" spans="1:9">
      <c r="A14" s="4" t="s">
        <v>387</v>
      </c>
      <c r="D14" s="5" t="n">
        <v>671073</v>
      </c>
    </row>
    <row r="15" spans="1:9">
      <c r="A15" s="4" t="s">
        <v>348</v>
      </c>
      <c r="D15" s="7" t="n">
        <v>154784</v>
      </c>
    </row>
    <row r="16" spans="1:9">
      <c r="A16" s="4" t="s">
        <v>388</v>
      </c>
      <c r="D16" s="7" t="n">
        <v>525000</v>
      </c>
    </row>
    <row r="17" spans="1:9">
      <c r="A17" s="4" t="s">
        <v>60</v>
      </c>
      <c r="D17" s="5" t="n">
        <v>220364</v>
      </c>
    </row>
    <row r="18" spans="1:9">
      <c r="A18" s="4" t="s">
        <v>389</v>
      </c>
      <c r="D18" s="7" t="n">
        <v>491968</v>
      </c>
    </row>
    <row r="19" spans="1:9">
      <c r="A19" s="4" t="s">
        <v>390</v>
      </c>
      <c r="D19" s="5" t="n">
        <v>475000</v>
      </c>
    </row>
    <row r="20" spans="1:9">
      <c r="A20" s="4" t="s">
        <v>391</v>
      </c>
      <c r="D20" s="7" t="n">
        <v>16968</v>
      </c>
    </row>
    <row r="21" spans="1:9">
      <c r="A21" s="4" t="s">
        <v>392</v>
      </c>
      <c r="C21" s="5" t="n">
        <v>3411235</v>
      </c>
    </row>
    <row r="22" spans="1:9">
      <c r="A22" s="4" t="s">
        <v>393</v>
      </c>
      <c r="D22" s="5" t="n">
        <v>2</v>
      </c>
    </row>
    <row r="23" spans="1:9">
      <c r="A23" s="4" t="s">
        <v>394</v>
      </c>
      <c r="D23" s="4" t="s">
        <v>395</v>
      </c>
    </row>
    <row r="24" spans="1:9">
      <c r="A24" s="4" t="s">
        <v>396</v>
      </c>
      <c r="D24" s="7" t="n">
        <v>2000000</v>
      </c>
      <c r="E24" s="7" t="n">
        <v>1500000</v>
      </c>
    </row>
    <row r="25" spans="1:9">
      <c r="A25" s="4" t="s">
        <v>341</v>
      </c>
    </row>
    <row r="26" spans="1:9">
      <c r="A26" s="3" t="s">
        <v>322</v>
      </c>
    </row>
    <row r="27" spans="1:9">
      <c r="A27" s="4" t="s">
        <v>397</v>
      </c>
      <c r="C27" s="4" t="s">
        <v>370</v>
      </c>
      <c r="D27" s="4" t="s">
        <v>370</v>
      </c>
    </row>
    <row r="28" spans="1:9">
      <c r="A28" s="4" t="s">
        <v>388</v>
      </c>
      <c r="D28" s="14" t="n">
        <v>2.3824</v>
      </c>
    </row>
    <row r="29" spans="1:9">
      <c r="A29" s="4" t="s">
        <v>398</v>
      </c>
      <c r="C29" s="4" t="s">
        <v>399</v>
      </c>
    </row>
    <row r="30" spans="1:9">
      <c r="A30" s="4" t="s">
        <v>400</v>
      </c>
      <c r="C30" s="7" t="n">
        <v>10420898</v>
      </c>
    </row>
    <row r="31" spans="1:9">
      <c r="A31" s="4" t="s">
        <v>401</v>
      </c>
      <c r="C31" s="7" t="n">
        <v>11000000</v>
      </c>
      <c r="D31" s="7" t="n">
        <v>2000000</v>
      </c>
    </row>
    <row r="32" spans="1:9">
      <c r="A32" s="4" t="s">
        <v>402</v>
      </c>
    </row>
    <row r="33" spans="1:9">
      <c r="A33" s="3" t="s">
        <v>322</v>
      </c>
    </row>
    <row r="34" spans="1:9">
      <c r="A34" s="4" t="s">
        <v>403</v>
      </c>
      <c r="C34" s="4" t="s">
        <v>404</v>
      </c>
    </row>
    <row r="35" spans="1:9">
      <c r="A35" s="4" t="s">
        <v>405</v>
      </c>
    </row>
    <row r="36" spans="1:9">
      <c r="A36" s="3" t="s">
        <v>322</v>
      </c>
    </row>
    <row r="37" spans="1:9">
      <c r="A37" s="4" t="s">
        <v>401</v>
      </c>
      <c r="B37" s="7" t="n">
        <v>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64</v>
      </c>
    </row>
    <row r="2" spans="1:3">
      <c r="B2" s="2" t="s">
        <v>407</v>
      </c>
      <c r="C2" s="2" t="s">
        <v>65</v>
      </c>
    </row>
    <row r="3" spans="1:3">
      <c r="A3" s="3" t="s">
        <v>408</v>
      </c>
    </row>
    <row r="4" spans="1:3">
      <c r="A4" s="4" t="s">
        <v>312</v>
      </c>
      <c r="B4" s="7" t="n">
        <v>7000</v>
      </c>
    </row>
    <row r="5" spans="1:3">
      <c r="A5" s="4" t="s">
        <v>409</v>
      </c>
      <c r="B5" s="5" t="n">
        <v>3000</v>
      </c>
      <c r="C5" s="7" t="n">
        <v>-3000</v>
      </c>
    </row>
    <row r="6" spans="1:3">
      <c r="A6" s="4" t="s">
        <v>316</v>
      </c>
      <c r="B6" s="7" t="n">
        <v>10000</v>
      </c>
      <c r="C6" s="7" t="n">
        <v>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410</v>
      </c>
      <c r="B1" s="2" t="s">
        <v>411</v>
      </c>
    </row>
    <row r="2" spans="1:2">
      <c r="A2" s="3" t="s">
        <v>412</v>
      </c>
    </row>
    <row r="3" spans="1:2">
      <c r="A3" s="4" t="s">
        <v>413</v>
      </c>
      <c r="B3" s="8" t="n">
        <v>0.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0"/>
    <col customWidth="1" max="5" min="5" width="30"/>
  </cols>
  <sheetData>
    <row r="1" spans="1:5">
      <c r="A1" s="1" t="s">
        <v>414</v>
      </c>
      <c r="B1" s="2" t="s">
        <v>415</v>
      </c>
      <c r="C1" s="2" t="s">
        <v>65</v>
      </c>
      <c r="D1" s="2" t="s">
        <v>416</v>
      </c>
      <c r="E1" s="2" t="s">
        <v>417</v>
      </c>
    </row>
    <row r="2" spans="1:5">
      <c r="A2" s="3" t="s">
        <v>418</v>
      </c>
    </row>
    <row r="3" spans="1:5">
      <c r="A3" s="4" t="s">
        <v>239</v>
      </c>
      <c r="C3" s="9" t="n">
        <v>0.25</v>
      </c>
    </row>
    <row r="4" spans="1:5">
      <c r="A4" s="4" t="s">
        <v>59</v>
      </c>
      <c r="D4" s="5" t="n">
        <v>50000000</v>
      </c>
      <c r="E4" s="5" t="n">
        <v>50000000</v>
      </c>
    </row>
    <row r="5" spans="1:5">
      <c r="A5" s="4" t="s">
        <v>419</v>
      </c>
      <c r="D5" s="15" t="n">
        <v>0.001</v>
      </c>
    </row>
    <row r="6" spans="1:5">
      <c r="A6" s="4" t="s">
        <v>60</v>
      </c>
      <c r="B6" s="5" t="n">
        <v>4600000</v>
      </c>
      <c r="D6" s="5" t="n">
        <v>28090052</v>
      </c>
      <c r="E6" s="5" t="n">
        <v>23310721</v>
      </c>
    </row>
    <row r="7" spans="1:5">
      <c r="A7" s="4" t="s">
        <v>420</v>
      </c>
      <c r="D7" s="8" t="n">
        <v>0.02</v>
      </c>
      <c r="E7" s="8" t="n">
        <v>0.02</v>
      </c>
    </row>
    <row r="8" spans="1:5">
      <c r="A8" s="4" t="s">
        <v>421</v>
      </c>
      <c r="B8" s="8" t="n">
        <v>0.02</v>
      </c>
    </row>
    <row r="9" spans="1:5">
      <c r="A9" s="4" t="s">
        <v>422</v>
      </c>
      <c r="B9" s="5" t="n">
        <v>600000</v>
      </c>
    </row>
    <row r="10" spans="1:5">
      <c r="A10" s="4" t="s">
        <v>423</v>
      </c>
      <c r="B10" s="13" t="n">
        <v>10.6</v>
      </c>
    </row>
    <row r="11" spans="1:5">
      <c r="A11" s="4" t="s">
        <v>424</v>
      </c>
      <c r="D11" s="5" t="n">
        <v>20000000</v>
      </c>
    </row>
    <row r="12" spans="1:5">
      <c r="A12" s="4" t="s">
        <v>425</v>
      </c>
    </row>
    <row r="13" spans="1:5">
      <c r="A13" s="3" t="s">
        <v>418</v>
      </c>
    </row>
    <row r="14" spans="1:5">
      <c r="A14" s="4" t="s">
        <v>426</v>
      </c>
      <c r="D14" s="4" t="s">
        <v>427</v>
      </c>
    </row>
    <row r="15" spans="1:5">
      <c r="A15" s="4" t="s">
        <v>428</v>
      </c>
      <c r="D15" s="4" t="s">
        <v>429</v>
      </c>
    </row>
    <row r="16" spans="1:5">
      <c r="A16" s="4" t="s">
        <v>430</v>
      </c>
      <c r="D16" s="5" t="n">
        <v>775000</v>
      </c>
    </row>
    <row r="17" spans="1:5">
      <c r="A17" s="4" t="s">
        <v>431</v>
      </c>
      <c r="D17" s="4" t="s">
        <v>432</v>
      </c>
    </row>
    <row r="18" spans="1:5">
      <c r="A18" s="4" t="s">
        <v>433</v>
      </c>
      <c r="D18" s="5" t="n">
        <v>125000</v>
      </c>
    </row>
    <row r="19" spans="1:5">
      <c r="A19" s="4" t="s">
        <v>434</v>
      </c>
      <c r="D19" s="4" t="s">
        <v>435</v>
      </c>
    </row>
    <row r="20" spans="1:5">
      <c r="A20" s="4" t="s">
        <v>436</v>
      </c>
      <c r="D20" s="5" t="n">
        <v>106478</v>
      </c>
    </row>
    <row r="21" spans="1:5">
      <c r="A21" s="4" t="s">
        <v>437</v>
      </c>
    </row>
    <row r="22" spans="1:5">
      <c r="A22" s="3" t="s">
        <v>418</v>
      </c>
    </row>
    <row r="23" spans="1:5">
      <c r="A23" s="4" t="s">
        <v>428</v>
      </c>
      <c r="D23" s="4" t="s">
        <v>4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30"/>
  </cols>
  <sheetData>
    <row r="1" spans="1:2">
      <c r="A1" s="1" t="s">
        <v>439</v>
      </c>
      <c r="B1" s="2" t="s">
        <v>1</v>
      </c>
    </row>
    <row r="2" spans="1:2">
      <c r="B2" s="2" t="s">
        <v>416</v>
      </c>
    </row>
    <row r="3" spans="1:2">
      <c r="A3" s="3" t="s">
        <v>440</v>
      </c>
    </row>
    <row r="4" spans="1:2">
      <c r="A4" s="4" t="s">
        <v>441</v>
      </c>
      <c r="B4" s="5" t="n">
        <v>455851</v>
      </c>
    </row>
    <row r="5" spans="1:2">
      <c r="A5" s="4" t="s">
        <v>442</v>
      </c>
      <c r="B5" s="5" t="n">
        <v>-2281</v>
      </c>
    </row>
    <row r="6" spans="1:2">
      <c r="A6" s="4" t="s">
        <v>443</v>
      </c>
      <c r="B6" s="5" t="n">
        <v>-5876</v>
      </c>
    </row>
    <row r="7" spans="1:2">
      <c r="A7" s="4" t="s">
        <v>444</v>
      </c>
      <c r="B7" s="5" t="n">
        <v>-2383</v>
      </c>
    </row>
    <row r="8" spans="1:2">
      <c r="A8" s="4" t="s">
        <v>445</v>
      </c>
      <c r="B8" s="5" t="n">
        <v>445311</v>
      </c>
    </row>
    <row r="9" spans="1:2">
      <c r="A9" s="4" t="s">
        <v>446</v>
      </c>
      <c r="B9" s="5" t="n">
        <v>414281</v>
      </c>
    </row>
    <row r="10" spans="1:2">
      <c r="A10" s="4" t="s">
        <v>447</v>
      </c>
      <c r="B10" s="5" t="n">
        <v>118664</v>
      </c>
    </row>
    <row r="11" spans="1:2">
      <c r="A11" s="3" t="s">
        <v>448</v>
      </c>
    </row>
    <row r="12" spans="1:2">
      <c r="A12" s="4" t="s">
        <v>449</v>
      </c>
      <c r="B12" s="8" t="n">
        <v>8.6</v>
      </c>
    </row>
    <row r="13" spans="1:2">
      <c r="A13" s="4" t="s">
        <v>450</v>
      </c>
      <c r="B13" s="9" t="n">
        <v>2.36</v>
      </c>
    </row>
    <row r="14" spans="1:2">
      <c r="A14" s="4" t="s">
        <v>451</v>
      </c>
      <c r="B14" s="9" t="n">
        <v>2.27</v>
      </c>
    </row>
    <row r="15" spans="1:2">
      <c r="A15" s="4" t="s">
        <v>452</v>
      </c>
      <c r="B15" s="9" t="n">
        <v>76.27</v>
      </c>
    </row>
    <row r="16" spans="1:2">
      <c r="A16" s="4" t="s">
        <v>453</v>
      </c>
      <c r="B16" s="9" t="n">
        <v>8.369999999999999</v>
      </c>
    </row>
    <row r="17" spans="1:2">
      <c r="A17" s="4" t="s">
        <v>454</v>
      </c>
      <c r="B17" s="9" t="n">
        <v>8.800000000000001</v>
      </c>
    </row>
    <row r="18" spans="1:2">
      <c r="A18" s="4" t="s">
        <v>455</v>
      </c>
      <c r="B18" s="8" t="n">
        <v>24.15</v>
      </c>
    </row>
    <row r="19" spans="1:2">
      <c r="A19" s="3" t="s">
        <v>456</v>
      </c>
    </row>
    <row r="20" spans="1:2">
      <c r="A20" s="4" t="s">
        <v>457</v>
      </c>
      <c r="B20" s="4" t="s">
        <v>458</v>
      </c>
    </row>
    <row r="21" spans="1:2">
      <c r="A21" s="4" t="s">
        <v>446</v>
      </c>
      <c r="B21" s="4" t="s">
        <v>459</v>
      </c>
    </row>
    <row r="22" spans="1:2">
      <c r="A22" s="4" t="s">
        <v>447</v>
      </c>
      <c r="B22"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61</v>
      </c>
      <c r="B1" s="2" t="s">
        <v>64</v>
      </c>
    </row>
    <row r="2" spans="1:3">
      <c r="B2" s="2" t="s">
        <v>2</v>
      </c>
      <c r="C2" s="2" t="s">
        <v>65</v>
      </c>
    </row>
    <row r="3" spans="1:3">
      <c r="A3" s="3" t="s">
        <v>462</v>
      </c>
    </row>
    <row r="4" spans="1:3">
      <c r="A4" s="4" t="s">
        <v>463</v>
      </c>
      <c r="B4" s="7" t="n">
        <v>177852</v>
      </c>
      <c r="C4" s="7" t="n">
        <v>126803</v>
      </c>
    </row>
    <row r="5" spans="1:3">
      <c r="A5" s="4" t="s">
        <v>252</v>
      </c>
    </row>
    <row r="6" spans="1:3">
      <c r="A6" s="3" t="s">
        <v>462</v>
      </c>
    </row>
    <row r="7" spans="1:3">
      <c r="A7" s="4" t="s">
        <v>463</v>
      </c>
      <c r="B7" s="5" t="n">
        <v>2676</v>
      </c>
      <c r="C7" s="5" t="n">
        <v>7090</v>
      </c>
    </row>
    <row r="8" spans="1:3">
      <c r="A8" s="4" t="s">
        <v>73</v>
      </c>
    </row>
    <row r="9" spans="1:3">
      <c r="A9" s="3" t="s">
        <v>462</v>
      </c>
    </row>
    <row r="10" spans="1:3">
      <c r="A10" s="4" t="s">
        <v>463</v>
      </c>
      <c r="B10" s="5" t="n">
        <v>54808</v>
      </c>
      <c r="C10" s="5" t="n">
        <v>33941</v>
      </c>
    </row>
    <row r="11" spans="1:3">
      <c r="A11" s="4" t="s">
        <v>74</v>
      </c>
    </row>
    <row r="12" spans="1:3">
      <c r="A12" s="3" t="s">
        <v>462</v>
      </c>
    </row>
    <row r="13" spans="1:3">
      <c r="A13" s="4" t="s">
        <v>463</v>
      </c>
      <c r="B13" s="5" t="n">
        <v>120368</v>
      </c>
      <c r="C13" s="5" t="n">
        <v>85772</v>
      </c>
    </row>
    <row r="14" spans="1:3">
      <c r="A14" s="4" t="s">
        <v>297</v>
      </c>
    </row>
    <row r="15" spans="1:3">
      <c r="A15" s="3" t="s">
        <v>462</v>
      </c>
    </row>
    <row r="16" spans="1:3">
      <c r="A16" s="4" t="s">
        <v>463</v>
      </c>
      <c r="B16" s="5" t="n">
        <v>65755</v>
      </c>
      <c r="C16" s="5" t="n">
        <v>48135</v>
      </c>
    </row>
    <row r="17" spans="1:3">
      <c r="A17" s="4" t="s">
        <v>464</v>
      </c>
    </row>
    <row r="18" spans="1:3">
      <c r="A18" s="3" t="s">
        <v>462</v>
      </c>
    </row>
    <row r="19" spans="1:3">
      <c r="A19" s="4" t="s">
        <v>463</v>
      </c>
      <c r="B19" s="5" t="n">
        <v>2676</v>
      </c>
      <c r="C19" s="5" t="n">
        <v>7090</v>
      </c>
    </row>
    <row r="20" spans="1:3">
      <c r="A20" s="4" t="s">
        <v>465</v>
      </c>
    </row>
    <row r="21" spans="1:3">
      <c r="A21" s="3" t="s">
        <v>462</v>
      </c>
    </row>
    <row r="22" spans="1:3">
      <c r="A22" s="4" t="s">
        <v>463</v>
      </c>
      <c r="B22" s="5" t="n">
        <v>54808</v>
      </c>
      <c r="C22" s="5" t="n">
        <v>33941</v>
      </c>
    </row>
    <row r="23" spans="1:3">
      <c r="A23" s="4" t="s">
        <v>466</v>
      </c>
    </row>
    <row r="24" spans="1:3">
      <c r="A24" s="3" t="s">
        <v>462</v>
      </c>
    </row>
    <row r="25" spans="1:3">
      <c r="A25" s="4" t="s">
        <v>463</v>
      </c>
      <c r="B25" s="5" t="n">
        <v>8271</v>
      </c>
      <c r="C25" s="5" t="n">
        <v>7104</v>
      </c>
    </row>
    <row r="26" spans="1:3">
      <c r="A26" s="4" t="s">
        <v>467</v>
      </c>
    </row>
    <row r="27" spans="1:3">
      <c r="A27" s="3" t="s">
        <v>462</v>
      </c>
    </row>
    <row r="28" spans="1:3">
      <c r="A28" s="4" t="s">
        <v>463</v>
      </c>
      <c r="B28" s="5" t="n">
        <v>112097</v>
      </c>
      <c r="C28" s="5" t="n">
        <v>78668</v>
      </c>
    </row>
    <row r="29" spans="1:3">
      <c r="A29" s="4" t="s">
        <v>468</v>
      </c>
    </row>
    <row r="30" spans="1:3">
      <c r="A30" s="3" t="s">
        <v>462</v>
      </c>
    </row>
    <row r="31" spans="1:3">
      <c r="A31" s="4" t="s">
        <v>463</v>
      </c>
      <c r="B31" s="7" t="n">
        <v>112097</v>
      </c>
      <c r="C31" s="7" t="n">
        <v>786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s>
  <sheetData>
    <row r="1" spans="1:4">
      <c r="A1" s="1" t="s">
        <v>469</v>
      </c>
      <c r="B1" s="2" t="s">
        <v>64</v>
      </c>
      <c r="C1" s="2" t="s">
        <v>1</v>
      </c>
    </row>
    <row r="2" spans="1:4">
      <c r="B2" s="2" t="s">
        <v>2</v>
      </c>
      <c r="C2" s="2" t="s">
        <v>2</v>
      </c>
      <c r="D2" s="2" t="s">
        <v>65</v>
      </c>
    </row>
    <row r="3" spans="1:4">
      <c r="A3" s="3" t="s">
        <v>470</v>
      </c>
    </row>
    <row r="4" spans="1:4">
      <c r="A4" s="4" t="s">
        <v>471</v>
      </c>
      <c r="B4" s="7" t="n">
        <v>8272409</v>
      </c>
      <c r="C4" s="7" t="n">
        <v>8272409</v>
      </c>
    </row>
    <row r="5" spans="1:4">
      <c r="A5" s="4" t="s">
        <v>472</v>
      </c>
      <c r="C5" s="5" t="n">
        <v>4600000</v>
      </c>
    </row>
    <row r="6" spans="1:4">
      <c r="A6" s="4" t="s">
        <v>473</v>
      </c>
      <c r="C6" s="5" t="n">
        <v>0</v>
      </c>
    </row>
    <row r="7" spans="1:4">
      <c r="A7" s="4" t="s">
        <v>116</v>
      </c>
      <c r="C7" s="7" t="n">
        <v>5375</v>
      </c>
      <c r="D7" s="7" t="n">
        <v>5114599</v>
      </c>
    </row>
    <row r="8" spans="1:4">
      <c r="A8" s="4" t="s">
        <v>474</v>
      </c>
    </row>
    <row r="9" spans="1:4">
      <c r="A9" s="3" t="s">
        <v>470</v>
      </c>
    </row>
    <row r="10" spans="1:4">
      <c r="A10" s="4" t="s">
        <v>475</v>
      </c>
      <c r="C10" s="4" t="s">
        <v>476</v>
      </c>
    </row>
    <row r="11" spans="1:4">
      <c r="A11" s="4" t="s">
        <v>471</v>
      </c>
      <c r="B11" s="7" t="n">
        <v>115314</v>
      </c>
      <c r="C11" s="7" t="n">
        <v>115314</v>
      </c>
    </row>
    <row r="12" spans="1:4">
      <c r="A12" s="4" t="s">
        <v>477</v>
      </c>
      <c r="B12" s="8" t="n">
        <v>3.32</v>
      </c>
      <c r="C12" s="8" t="n">
        <v>3.32</v>
      </c>
    </row>
    <row r="13" spans="1:4">
      <c r="A13" s="4" t="s">
        <v>478</v>
      </c>
    </row>
    <row r="14" spans="1:4">
      <c r="A14" s="3" t="s">
        <v>470</v>
      </c>
    </row>
    <row r="15" spans="1:4">
      <c r="A15" s="4" t="s">
        <v>475</v>
      </c>
      <c r="C15" s="4" t="s">
        <v>479</v>
      </c>
    </row>
    <row r="16" spans="1:4">
      <c r="A16" s="4" t="s">
        <v>471</v>
      </c>
      <c r="B16" s="7" t="n">
        <v>819851</v>
      </c>
      <c r="C16" s="7" t="n">
        <v>819851</v>
      </c>
    </row>
    <row r="17" spans="1:4">
      <c r="A17" s="4" t="s">
        <v>477</v>
      </c>
      <c r="B17" s="8" t="n">
        <v>4.88</v>
      </c>
      <c r="C17" s="8" t="n">
        <v>4.88</v>
      </c>
    </row>
    <row r="18" spans="1:4">
      <c r="A18" s="4" t="s">
        <v>480</v>
      </c>
    </row>
    <row r="19" spans="1:4">
      <c r="A19" s="3" t="s">
        <v>470</v>
      </c>
    </row>
    <row r="20" spans="1:4">
      <c r="A20" s="4" t="s">
        <v>475</v>
      </c>
      <c r="C20" s="4" t="s">
        <v>481</v>
      </c>
    </row>
    <row r="21" spans="1:4">
      <c r="A21" s="4" t="s">
        <v>471</v>
      </c>
      <c r="B21" s="7" t="n">
        <v>735900</v>
      </c>
      <c r="C21" s="7" t="n">
        <v>735900</v>
      </c>
    </row>
    <row r="22" spans="1:4">
      <c r="A22" s="4" t="s">
        <v>477</v>
      </c>
      <c r="B22" s="8" t="n">
        <v>4.08</v>
      </c>
      <c r="C22" s="8" t="n">
        <v>4.08</v>
      </c>
    </row>
    <row r="23" spans="1:4">
      <c r="A23" s="4" t="s">
        <v>482</v>
      </c>
    </row>
    <row r="24" spans="1:4">
      <c r="A24" s="3" t="s">
        <v>470</v>
      </c>
    </row>
    <row r="25" spans="1:4">
      <c r="A25" s="4" t="s">
        <v>471</v>
      </c>
      <c r="B25" s="7" t="n">
        <v>572860</v>
      </c>
      <c r="C25" s="7" t="n">
        <v>572860</v>
      </c>
    </row>
    <row r="26" spans="1:4">
      <c r="A26" s="4" t="s">
        <v>477</v>
      </c>
      <c r="B26" s="8" t="n">
        <v>3.4</v>
      </c>
      <c r="C26" s="8" t="n">
        <v>3.4</v>
      </c>
    </row>
    <row r="27" spans="1:4">
      <c r="A27" s="4" t="s">
        <v>483</v>
      </c>
    </row>
    <row r="28" spans="1:4">
      <c r="A28" s="3" t="s">
        <v>470</v>
      </c>
    </row>
    <row r="29" spans="1:4">
      <c r="A29" s="4" t="s">
        <v>475</v>
      </c>
      <c r="C29" s="4" t="s">
        <v>484</v>
      </c>
    </row>
    <row r="30" spans="1:4">
      <c r="A30" s="4" t="s">
        <v>471</v>
      </c>
      <c r="B30" s="7" t="n">
        <v>34888</v>
      </c>
      <c r="C30" s="7" t="n">
        <v>34888</v>
      </c>
    </row>
    <row r="31" spans="1:4">
      <c r="A31" s="4" t="s">
        <v>477</v>
      </c>
      <c r="B31" s="8" t="n">
        <v>3.56</v>
      </c>
      <c r="C31" s="8" t="n">
        <v>3.56</v>
      </c>
    </row>
    <row r="32" spans="1:4">
      <c r="A32" s="4" t="s">
        <v>485</v>
      </c>
    </row>
    <row r="33" spans="1:4">
      <c r="A33" s="3" t="s">
        <v>470</v>
      </c>
    </row>
    <row r="34" spans="1:4">
      <c r="A34" s="4" t="s">
        <v>475</v>
      </c>
      <c r="C34" s="4" t="s">
        <v>486</v>
      </c>
    </row>
    <row r="35" spans="1:4">
      <c r="A35" s="4" t="s">
        <v>471</v>
      </c>
      <c r="B35" s="7" t="n">
        <v>3287192</v>
      </c>
      <c r="C35" s="7" t="n">
        <v>3287192</v>
      </c>
    </row>
    <row r="36" spans="1:4">
      <c r="A36" s="4" t="s">
        <v>477</v>
      </c>
      <c r="B36" s="8" t="n">
        <v>2.3</v>
      </c>
      <c r="C36" s="8" t="n">
        <v>2.3</v>
      </c>
    </row>
    <row r="37" spans="1:4">
      <c r="A37" s="4" t="s">
        <v>487</v>
      </c>
    </row>
    <row r="38" spans="1:4">
      <c r="A38" s="3" t="s">
        <v>470</v>
      </c>
    </row>
    <row r="39" spans="1:4">
      <c r="A39" s="4" t="s">
        <v>475</v>
      </c>
      <c r="C39" s="4" t="s">
        <v>488</v>
      </c>
    </row>
    <row r="40" spans="1:4">
      <c r="A40" s="4" t="s">
        <v>471</v>
      </c>
      <c r="B40" s="7" t="n">
        <v>349741</v>
      </c>
      <c r="C40" s="7" t="n">
        <v>349741</v>
      </c>
    </row>
    <row r="41" spans="1:4">
      <c r="A41" s="4" t="s">
        <v>477</v>
      </c>
      <c r="B41" s="8" t="n">
        <v>154.4</v>
      </c>
      <c r="C41" s="8" t="n">
        <v>154.4</v>
      </c>
    </row>
    <row r="42" spans="1:4">
      <c r="A42" s="4" t="s">
        <v>489</v>
      </c>
    </row>
    <row r="43" spans="1:4">
      <c r="A43" s="3" t="s">
        <v>470</v>
      </c>
    </row>
    <row r="44" spans="1:4">
      <c r="A44" s="4" t="s">
        <v>471</v>
      </c>
      <c r="B44" s="7" t="n">
        <v>477</v>
      </c>
      <c r="C44" s="7" t="n">
        <v>477</v>
      </c>
    </row>
    <row r="45" spans="1:4">
      <c r="A45" s="4" t="s">
        <v>477</v>
      </c>
      <c r="B45" s="8" t="n">
        <v>72.8</v>
      </c>
      <c r="C45" s="8" t="n">
        <v>72.8</v>
      </c>
    </row>
    <row r="46" spans="1:4">
      <c r="A46" s="4" t="s">
        <v>490</v>
      </c>
    </row>
    <row r="47" spans="1:4">
      <c r="A47" s="3" t="s">
        <v>470</v>
      </c>
    </row>
    <row r="48" spans="1:4">
      <c r="A48" s="4" t="s">
        <v>475</v>
      </c>
      <c r="B48" s="4" t="s">
        <v>491</v>
      </c>
    </row>
    <row r="49" spans="1:4">
      <c r="A49" s="4" t="s">
        <v>492</v>
      </c>
    </row>
    <row r="50" spans="1:4">
      <c r="A50" s="3" t="s">
        <v>470</v>
      </c>
    </row>
    <row r="51" spans="1:4">
      <c r="A51" s="4" t="s">
        <v>475</v>
      </c>
      <c r="B51" s="4" t="s">
        <v>493</v>
      </c>
    </row>
    <row r="52" spans="1:4">
      <c r="A52" s="4" t="s">
        <v>494</v>
      </c>
    </row>
    <row r="53" spans="1:4">
      <c r="A53" s="3" t="s">
        <v>470</v>
      </c>
    </row>
    <row r="54" spans="1:4">
      <c r="A54" s="4" t="s">
        <v>475</v>
      </c>
      <c r="C54" s="4" t="s">
        <v>495</v>
      </c>
    </row>
    <row r="55" spans="1:4">
      <c r="A55" s="4" t="s">
        <v>471</v>
      </c>
      <c r="B55" s="7" t="n">
        <v>189836</v>
      </c>
      <c r="C55" s="7" t="n">
        <v>189836</v>
      </c>
    </row>
    <row r="56" spans="1:4">
      <c r="A56" s="4" t="s">
        <v>477</v>
      </c>
      <c r="B56" s="8" t="n">
        <v>26.28</v>
      </c>
      <c r="C56" s="8" t="n">
        <v>26.28</v>
      </c>
    </row>
    <row r="57" spans="1:4">
      <c r="A57" s="4" t="s">
        <v>496</v>
      </c>
    </row>
    <row r="58" spans="1:4">
      <c r="A58" s="3" t="s">
        <v>470</v>
      </c>
    </row>
    <row r="59" spans="1:4">
      <c r="A59" s="4" t="s">
        <v>475</v>
      </c>
      <c r="C59" s="4" t="s">
        <v>495</v>
      </c>
    </row>
    <row r="60" spans="1:4">
      <c r="A60" s="4" t="s">
        <v>471</v>
      </c>
      <c r="B60" s="7" t="n">
        <v>98481</v>
      </c>
      <c r="C60" s="7" t="n">
        <v>98481</v>
      </c>
    </row>
    <row r="61" spans="1:4">
      <c r="A61" s="4" t="s">
        <v>477</v>
      </c>
      <c r="B61" s="7" t="n">
        <v>24</v>
      </c>
      <c r="C61" s="7" t="n">
        <v>24</v>
      </c>
    </row>
    <row r="62" spans="1:4">
      <c r="A62" s="4" t="s">
        <v>497</v>
      </c>
    </row>
    <row r="63" spans="1:4">
      <c r="A63" s="3" t="s">
        <v>470</v>
      </c>
    </row>
    <row r="64" spans="1:4">
      <c r="A64" s="4" t="s">
        <v>475</v>
      </c>
      <c r="C64" s="4" t="s">
        <v>498</v>
      </c>
    </row>
    <row r="65" spans="1:4">
      <c r="A65" s="4" t="s">
        <v>471</v>
      </c>
      <c r="B65" s="7" t="n">
        <v>361458</v>
      </c>
      <c r="C65" s="7" t="n">
        <v>361458</v>
      </c>
    </row>
    <row r="66" spans="1:4">
      <c r="A66" s="4" t="s">
        <v>477</v>
      </c>
      <c r="B66" s="8" t="n">
        <v>15.4</v>
      </c>
      <c r="C66" s="8" t="n">
        <v>15.4</v>
      </c>
    </row>
    <row r="67" spans="1:4">
      <c r="A67" s="4" t="s">
        <v>499</v>
      </c>
    </row>
    <row r="68" spans="1:4">
      <c r="A68" s="3" t="s">
        <v>470</v>
      </c>
    </row>
    <row r="69" spans="1:4">
      <c r="A69" s="4" t="s">
        <v>475</v>
      </c>
      <c r="C69" s="4" t="s">
        <v>500</v>
      </c>
    </row>
    <row r="70" spans="1:4">
      <c r="A70" s="4" t="s">
        <v>471</v>
      </c>
      <c r="B70" s="7" t="n">
        <v>11250</v>
      </c>
      <c r="C70" s="7" t="n">
        <v>11250</v>
      </c>
    </row>
    <row r="71" spans="1:4">
      <c r="A71" s="4" t="s">
        <v>477</v>
      </c>
      <c r="B71" s="8" t="n">
        <v>12.48</v>
      </c>
      <c r="C71" s="8" t="n">
        <v>12.48</v>
      </c>
    </row>
    <row r="72" spans="1:4">
      <c r="A72" s="4" t="s">
        <v>501</v>
      </c>
    </row>
    <row r="73" spans="1:4">
      <c r="A73" s="3" t="s">
        <v>470</v>
      </c>
    </row>
    <row r="74" spans="1:4">
      <c r="A74" s="4" t="s">
        <v>475</v>
      </c>
      <c r="C74" s="4" t="s">
        <v>500</v>
      </c>
    </row>
    <row r="75" spans="1:4">
      <c r="A75" s="4" t="s">
        <v>471</v>
      </c>
      <c r="B75" s="7" t="n">
        <v>30064</v>
      </c>
      <c r="C75" s="7" t="n">
        <v>30064</v>
      </c>
    </row>
    <row r="76" spans="1:4">
      <c r="A76" s="4" t="s">
        <v>477</v>
      </c>
      <c r="B76" s="8" t="n">
        <v>15.4</v>
      </c>
      <c r="C76" s="8" t="n">
        <v>15.4</v>
      </c>
    </row>
    <row r="77" spans="1:4">
      <c r="A77" s="4" t="s">
        <v>502</v>
      </c>
    </row>
    <row r="78" spans="1:4">
      <c r="A78" s="3" t="s">
        <v>470</v>
      </c>
    </row>
    <row r="79" spans="1:4">
      <c r="A79" s="4" t="s">
        <v>475</v>
      </c>
      <c r="C79" s="4" t="s">
        <v>503</v>
      </c>
    </row>
    <row r="80" spans="1:4">
      <c r="A80" s="4" t="s">
        <v>471</v>
      </c>
      <c r="B80" s="7" t="n">
        <v>14269</v>
      </c>
      <c r="C80" s="7" t="n">
        <v>14269</v>
      </c>
    </row>
    <row r="81" spans="1:4">
      <c r="A81" s="4" t="s">
        <v>477</v>
      </c>
      <c r="B81" s="8" t="n">
        <v>15.6</v>
      </c>
      <c r="C81" s="8" t="n">
        <v>15.6</v>
      </c>
    </row>
    <row r="82" spans="1:4">
      <c r="A82" s="4" t="s">
        <v>504</v>
      </c>
    </row>
    <row r="83" spans="1:4">
      <c r="A83" s="3" t="s">
        <v>470</v>
      </c>
    </row>
    <row r="84" spans="1:4">
      <c r="A84" s="4" t="s">
        <v>475</v>
      </c>
      <c r="C84" s="4" t="s">
        <v>505</v>
      </c>
    </row>
    <row r="85" spans="1:4">
      <c r="A85" s="4" t="s">
        <v>471</v>
      </c>
      <c r="B85" s="7" t="n">
        <v>31</v>
      </c>
      <c r="C85" s="7" t="n">
        <v>31</v>
      </c>
    </row>
    <row r="86" spans="1:4">
      <c r="A86" s="4" t="s">
        <v>477</v>
      </c>
      <c r="B86" s="8" t="n">
        <v>15.6</v>
      </c>
      <c r="C86" s="8" t="n">
        <v>15.6</v>
      </c>
    </row>
    <row r="87" spans="1:4">
      <c r="A87" s="4" t="s">
        <v>506</v>
      </c>
    </row>
    <row r="88" spans="1:4">
      <c r="A88" s="3" t="s">
        <v>470</v>
      </c>
    </row>
    <row r="89" spans="1:4">
      <c r="A89" s="4" t="s">
        <v>475</v>
      </c>
      <c r="C89" s="4" t="s">
        <v>507</v>
      </c>
    </row>
    <row r="90" spans="1:4">
      <c r="A90" s="4" t="s">
        <v>471</v>
      </c>
      <c r="B90" s="7" t="n">
        <v>104929</v>
      </c>
      <c r="C90" s="7" t="n">
        <v>104929</v>
      </c>
    </row>
    <row r="91" spans="1:4">
      <c r="A91" s="4" t="s">
        <v>477</v>
      </c>
      <c r="B91" s="8" t="n">
        <v>15.4</v>
      </c>
      <c r="C91" s="8" t="n">
        <v>15.4</v>
      </c>
    </row>
    <row r="92" spans="1:4">
      <c r="A92" s="4" t="s">
        <v>508</v>
      </c>
    </row>
    <row r="93" spans="1:4">
      <c r="A93" s="3" t="s">
        <v>470</v>
      </c>
    </row>
    <row r="94" spans="1:4">
      <c r="A94" s="4" t="s">
        <v>475</v>
      </c>
      <c r="C94" s="4" t="s">
        <v>509</v>
      </c>
    </row>
    <row r="95" spans="1:4">
      <c r="A95" s="4" t="s">
        <v>471</v>
      </c>
      <c r="B95" s="7" t="n">
        <v>28750</v>
      </c>
      <c r="C95" s="7" t="n">
        <v>28750</v>
      </c>
    </row>
    <row r="96" spans="1:4">
      <c r="A96" s="4" t="s">
        <v>477</v>
      </c>
      <c r="B96" s="8" t="n">
        <v>15.4</v>
      </c>
      <c r="C96" s="8" t="n">
        <v>15.4</v>
      </c>
    </row>
    <row r="97" spans="1:4">
      <c r="A97" s="4" t="s">
        <v>510</v>
      </c>
    </row>
    <row r="98" spans="1:4">
      <c r="A98" s="3" t="s">
        <v>470</v>
      </c>
    </row>
    <row r="99" spans="1:4">
      <c r="A99" s="4" t="s">
        <v>475</v>
      </c>
      <c r="C99" s="4" t="s">
        <v>511</v>
      </c>
    </row>
    <row r="100" spans="1:4">
      <c r="A100" s="4" t="s">
        <v>471</v>
      </c>
      <c r="B100" s="7" t="n">
        <v>4782</v>
      </c>
      <c r="C100" s="7" t="n">
        <v>4782</v>
      </c>
    </row>
    <row r="101" spans="1:4">
      <c r="A101" s="4" t="s">
        <v>477</v>
      </c>
      <c r="B101" s="8" t="n">
        <v>3.32</v>
      </c>
      <c r="C101" s="8" t="n">
        <v>3.32</v>
      </c>
    </row>
    <row r="102" spans="1:4">
      <c r="A102" s="4" t="s">
        <v>512</v>
      </c>
    </row>
    <row r="103" spans="1:4">
      <c r="A103" s="3" t="s">
        <v>470</v>
      </c>
    </row>
    <row r="104" spans="1:4">
      <c r="A104" s="4" t="s">
        <v>471</v>
      </c>
      <c r="B104" s="7" t="n">
        <v>19138</v>
      </c>
      <c r="C104" s="7" t="n">
        <v>19138</v>
      </c>
    </row>
    <row r="105" spans="1:4">
      <c r="A105" s="4" t="s">
        <v>477</v>
      </c>
      <c r="B105" s="8" t="n">
        <v>10.56</v>
      </c>
      <c r="C105" s="8" t="n">
        <v>10.56</v>
      </c>
    </row>
    <row r="106" spans="1:4">
      <c r="A106" s="4" t="s">
        <v>513</v>
      </c>
    </row>
    <row r="107" spans="1:4">
      <c r="A107" s="3" t="s">
        <v>470</v>
      </c>
    </row>
    <row r="108" spans="1:4">
      <c r="A108" s="4" t="s">
        <v>475</v>
      </c>
      <c r="B108" s="4" t="s">
        <v>514</v>
      </c>
    </row>
    <row r="109" spans="1:4">
      <c r="A109" s="4" t="s">
        <v>515</v>
      </c>
    </row>
    <row r="110" spans="1:4">
      <c r="A110" s="3" t="s">
        <v>470</v>
      </c>
    </row>
    <row r="111" spans="1:4">
      <c r="A111" s="4" t="s">
        <v>475</v>
      </c>
      <c r="B111" s="4" t="s">
        <v>516</v>
      </c>
    </row>
    <row r="112" spans="1:4">
      <c r="A112" s="4" t="s">
        <v>517</v>
      </c>
    </row>
    <row r="113" spans="1:4">
      <c r="A113" s="3" t="s">
        <v>470</v>
      </c>
    </row>
    <row r="114" spans="1:4">
      <c r="A114" s="4" t="s">
        <v>471</v>
      </c>
      <c r="B114" s="7" t="n">
        <v>9037</v>
      </c>
      <c r="C114" s="7" t="n">
        <v>9037</v>
      </c>
    </row>
    <row r="115" spans="1:4">
      <c r="A115" s="4" t="s">
        <v>477</v>
      </c>
      <c r="B115" s="8" t="n">
        <v>53.6</v>
      </c>
      <c r="C115" s="8" t="n">
        <v>53.6</v>
      </c>
    </row>
    <row r="116" spans="1:4">
      <c r="A116" s="4" t="s">
        <v>518</v>
      </c>
    </row>
    <row r="117" spans="1:4">
      <c r="A117" s="3" t="s">
        <v>470</v>
      </c>
    </row>
    <row r="118" spans="1:4">
      <c r="A118" s="4" t="s">
        <v>475</v>
      </c>
      <c r="B118" s="4" t="s">
        <v>519</v>
      </c>
    </row>
    <row r="119" spans="1:4">
      <c r="A119" s="4" t="s">
        <v>520</v>
      </c>
    </row>
    <row r="120" spans="1:4">
      <c r="A120" s="3" t="s">
        <v>470</v>
      </c>
    </row>
    <row r="121" spans="1:4">
      <c r="A121" s="4" t="s">
        <v>475</v>
      </c>
      <c r="B121" s="4" t="s">
        <v>521</v>
      </c>
    </row>
    <row r="122" spans="1:4">
      <c r="A122" s="4" t="s">
        <v>522</v>
      </c>
    </row>
    <row r="123" spans="1:4">
      <c r="A123" s="3" t="s">
        <v>470</v>
      </c>
    </row>
    <row r="124" spans="1:4">
      <c r="A124" s="4" t="s">
        <v>475</v>
      </c>
      <c r="C124" s="4" t="s">
        <v>523</v>
      </c>
    </row>
    <row r="125" spans="1:4">
      <c r="A125" s="4" t="s">
        <v>471</v>
      </c>
      <c r="B125" s="7" t="n">
        <v>33187</v>
      </c>
      <c r="C125" s="7" t="n">
        <v>33187</v>
      </c>
    </row>
    <row r="126" spans="1:4">
      <c r="A126" s="4" t="s">
        <v>477</v>
      </c>
      <c r="B126" s="8" t="n">
        <v>4.88</v>
      </c>
      <c r="C126" s="8" t="n">
        <v>4.88</v>
      </c>
    </row>
    <row r="127" spans="1:4">
      <c r="A127" s="4" t="s">
        <v>524</v>
      </c>
    </row>
    <row r="128" spans="1:4">
      <c r="A128" s="3" t="s">
        <v>470</v>
      </c>
    </row>
    <row r="129" spans="1:4">
      <c r="A129" s="4" t="s">
        <v>475</v>
      </c>
      <c r="C129" s="4" t="s">
        <v>481</v>
      </c>
    </row>
    <row r="130" spans="1:4">
      <c r="A130" s="4" t="s">
        <v>471</v>
      </c>
      <c r="B130" s="7" t="n">
        <v>1311000</v>
      </c>
      <c r="C130" s="7" t="n">
        <v>1311000</v>
      </c>
    </row>
    <row r="131" spans="1:4">
      <c r="A131" s="4" t="s">
        <v>477</v>
      </c>
      <c r="B131" s="8" t="n">
        <v>4.08</v>
      </c>
      <c r="C131" s="8" t="n">
        <v>4.08</v>
      </c>
    </row>
    <row r="132" spans="1:4">
      <c r="A132" s="4" t="s">
        <v>525</v>
      </c>
    </row>
    <row r="133" spans="1:4">
      <c r="A133" s="3" t="s">
        <v>470</v>
      </c>
    </row>
    <row r="134" spans="1:4">
      <c r="A134" s="4" t="s">
        <v>475</v>
      </c>
      <c r="C134" s="4" t="s">
        <v>481</v>
      </c>
    </row>
    <row r="135" spans="1:4">
      <c r="A135" s="4" t="s">
        <v>471</v>
      </c>
      <c r="B135" s="7" t="n">
        <v>27612</v>
      </c>
      <c r="C135" s="7" t="n">
        <v>27612</v>
      </c>
    </row>
    <row r="136" spans="1:4">
      <c r="A136" s="4" t="s">
        <v>477</v>
      </c>
      <c r="B136" s="8" t="n">
        <v>4.08</v>
      </c>
      <c r="C136" s="8" t="n">
        <v>4.08</v>
      </c>
    </row>
    <row r="137" spans="1:4">
      <c r="A137" s="4" t="s">
        <v>526</v>
      </c>
    </row>
    <row r="138" spans="1:4">
      <c r="A138" s="3" t="s">
        <v>470</v>
      </c>
    </row>
    <row r="139" spans="1:4">
      <c r="A139" s="4" t="s">
        <v>475</v>
      </c>
      <c r="C139" s="4" t="s">
        <v>481</v>
      </c>
    </row>
    <row r="140" spans="1:4">
      <c r="A140" s="4" t="s">
        <v>471</v>
      </c>
      <c r="B140" s="7" t="n">
        <v>51112</v>
      </c>
      <c r="C140" s="7" t="n">
        <v>51112</v>
      </c>
    </row>
    <row r="141" spans="1:4">
      <c r="A141" s="4" t="s">
        <v>477</v>
      </c>
      <c r="B141" s="8" t="n">
        <v>4.08</v>
      </c>
      <c r="C141" s="8" t="n">
        <v>4.08</v>
      </c>
    </row>
    <row r="142" spans="1:4">
      <c r="A142" s="4" t="s">
        <v>527</v>
      </c>
    </row>
    <row r="143" spans="1:4">
      <c r="A143" s="3" t="s">
        <v>470</v>
      </c>
    </row>
    <row r="144" spans="1:4">
      <c r="A144" s="4" t="s">
        <v>475</v>
      </c>
      <c r="C144" s="4" t="s">
        <v>528</v>
      </c>
    </row>
    <row r="145" spans="1:4">
      <c r="A145" s="4" t="s">
        <v>471</v>
      </c>
      <c r="B145" s="7" t="n">
        <v>50000</v>
      </c>
      <c r="C145" s="7" t="n">
        <v>50000</v>
      </c>
    </row>
    <row r="146" spans="1:4">
      <c r="A146" s="4" t="s">
        <v>477</v>
      </c>
      <c r="B146" s="8" t="n">
        <v>3.6</v>
      </c>
      <c r="C146" s="8" t="n">
        <v>3.6</v>
      </c>
    </row>
    <row r="147" spans="1:4">
      <c r="A147" s="4" t="s">
        <v>529</v>
      </c>
    </row>
    <row r="148" spans="1:4">
      <c r="A148" s="3" t="s">
        <v>470</v>
      </c>
    </row>
    <row r="149" spans="1:4">
      <c r="A149" s="4" t="s">
        <v>475</v>
      </c>
      <c r="C149" s="4" t="s">
        <v>530</v>
      </c>
    </row>
    <row r="150" spans="1:4">
      <c r="A150" s="4" t="s">
        <v>471</v>
      </c>
      <c r="B150" s="7" t="n">
        <v>11250</v>
      </c>
      <c r="C150" s="7" t="n">
        <v>11250</v>
      </c>
    </row>
    <row r="151" spans="1:4">
      <c r="A151" s="4" t="s">
        <v>477</v>
      </c>
      <c r="B151" s="8" t="n">
        <v>2.84</v>
      </c>
      <c r="C151" s="8" t="n">
        <v>2.8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31</v>
      </c>
      <c r="B1" s="2" t="s">
        <v>2</v>
      </c>
      <c r="C1" s="2" t="s">
        <v>25</v>
      </c>
    </row>
    <row r="2" spans="1:3">
      <c r="A2" s="3" t="s">
        <v>418</v>
      </c>
    </row>
    <row r="3" spans="1:3">
      <c r="A3" s="4" t="s">
        <v>59</v>
      </c>
      <c r="B3" s="5" t="n">
        <v>50000000</v>
      </c>
      <c r="C3" s="5" t="n">
        <v>50000000</v>
      </c>
    </row>
    <row r="4" spans="1:3">
      <c r="A4" s="4" t="s">
        <v>424</v>
      </c>
      <c r="B4" s="5" t="n">
        <v>20000000</v>
      </c>
    </row>
    <row r="5" spans="1:3">
      <c r="A5" s="4" t="s">
        <v>532</v>
      </c>
      <c r="C5" s="5" t="n">
        <v>23276264</v>
      </c>
    </row>
    <row r="6" spans="1:3">
      <c r="A6" s="4" t="s">
        <v>533</v>
      </c>
      <c r="B6" s="5" t="n">
        <v>445311</v>
      </c>
      <c r="C6" s="5" t="n">
        <v>455851</v>
      </c>
    </row>
    <row r="7" spans="1:3">
      <c r="A7" s="4" t="s">
        <v>534</v>
      </c>
      <c r="B7" s="7" t="n">
        <v>8662092</v>
      </c>
      <c r="C7" s="7" t="n">
        <v>6116002</v>
      </c>
    </row>
    <row r="8" spans="1:3">
      <c r="A8" s="4" t="s">
        <v>388</v>
      </c>
      <c r="B8" s="7" t="n">
        <v>525000</v>
      </c>
    </row>
    <row r="9" spans="1:3">
      <c r="A9" s="4" t="s">
        <v>535</v>
      </c>
    </row>
    <row r="10" spans="1:3">
      <c r="A10" s="3" t="s">
        <v>418</v>
      </c>
    </row>
    <row r="11" spans="1:3">
      <c r="A11" s="4" t="s">
        <v>59</v>
      </c>
      <c r="B11" s="5" t="n">
        <v>50000000</v>
      </c>
    </row>
    <row r="12" spans="1:3">
      <c r="A12" s="4" t="s">
        <v>532</v>
      </c>
      <c r="B12" s="5" t="n">
        <v>-28022802</v>
      </c>
    </row>
    <row r="13" spans="1:3">
      <c r="A13" s="4" t="s">
        <v>533</v>
      </c>
      <c r="B13" s="5" t="n">
        <v>-601689</v>
      </c>
    </row>
    <row r="14" spans="1:3">
      <c r="A14" s="4" t="s">
        <v>536</v>
      </c>
      <c r="B14" s="5" t="n">
        <v>-8272409</v>
      </c>
    </row>
    <row r="15" spans="1:3">
      <c r="A15" s="4" t="s">
        <v>537</v>
      </c>
      <c r="B15" s="5" t="n">
        <v>5236312</v>
      </c>
    </row>
    <row r="16" spans="1:3">
      <c r="A16" s="4" t="s">
        <v>538</v>
      </c>
      <c r="B16" s="5" t="n">
        <v>7866788</v>
      </c>
    </row>
    <row r="17" spans="1:3">
      <c r="A17" s="4" t="s">
        <v>534</v>
      </c>
      <c r="B17" s="7" t="n">
        <v>12500000</v>
      </c>
    </row>
    <row r="18" spans="1:3">
      <c r="A18" s="4" t="s">
        <v>388</v>
      </c>
      <c r="B18" s="14" t="n">
        <v>2.3824</v>
      </c>
    </row>
    <row r="19" spans="1:3">
      <c r="A19" s="4" t="s">
        <v>539</v>
      </c>
    </row>
    <row r="20" spans="1:3">
      <c r="A20" s="3" t="s">
        <v>418</v>
      </c>
    </row>
    <row r="21" spans="1:3">
      <c r="A21" s="4" t="s">
        <v>424</v>
      </c>
      <c r="B21" s="5" t="n">
        <v>20000000</v>
      </c>
    </row>
    <row r="22" spans="1:3">
      <c r="A22" s="4" t="s">
        <v>538</v>
      </c>
      <c r="B22" s="5" t="n">
        <v>20000000</v>
      </c>
    </row>
    <row r="23" spans="1:3">
      <c r="A23" s="4" t="s">
        <v>425</v>
      </c>
    </row>
    <row r="24" spans="1:3">
      <c r="A24" s="3" t="s">
        <v>418</v>
      </c>
    </row>
    <row r="25" spans="1:3">
      <c r="A25" s="4" t="s">
        <v>540</v>
      </c>
      <c r="B25" s="5" t="n">
        <v>1064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41</v>
      </c>
      <c r="B1" s="2" t="s">
        <v>542</v>
      </c>
      <c r="C1" s="2" t="s">
        <v>2</v>
      </c>
      <c r="D1" s="2" t="s">
        <v>65</v>
      </c>
      <c r="E1" s="2" t="s">
        <v>2</v>
      </c>
      <c r="F1" s="2" t="s">
        <v>65</v>
      </c>
      <c r="G1" s="2" t="s">
        <v>25</v>
      </c>
    </row>
    <row r="2" spans="1:7">
      <c r="A2" s="3" t="s">
        <v>154</v>
      </c>
    </row>
    <row r="3" spans="1:7">
      <c r="A3" s="4" t="s">
        <v>60</v>
      </c>
      <c r="B3" s="5" t="n">
        <v>4600000</v>
      </c>
      <c r="C3" s="5" t="n">
        <v>28090052</v>
      </c>
      <c r="E3" s="5" t="n">
        <v>28090052</v>
      </c>
      <c r="G3" s="5" t="n">
        <v>23310721</v>
      </c>
    </row>
    <row r="4" spans="1:7">
      <c r="A4" s="4" t="s">
        <v>543</v>
      </c>
      <c r="B4" s="7" t="n">
        <v>10600000</v>
      </c>
    </row>
    <row r="5" spans="1:7">
      <c r="A5" s="4" t="s">
        <v>544</v>
      </c>
      <c r="E5" s="5" t="n">
        <v>2281</v>
      </c>
    </row>
    <row r="6" spans="1:7">
      <c r="A6" s="4" t="s">
        <v>545</v>
      </c>
      <c r="E6" s="7" t="n">
        <v>5375</v>
      </c>
    </row>
    <row r="7" spans="1:7">
      <c r="A7" s="3" t="s">
        <v>546</v>
      </c>
    </row>
    <row r="8" spans="1:7">
      <c r="A8" s="4" t="s">
        <v>547</v>
      </c>
      <c r="E8" s="5" t="n">
        <v>23276264</v>
      </c>
    </row>
    <row r="9" spans="1:7">
      <c r="A9" s="4" t="s">
        <v>312</v>
      </c>
      <c r="E9" s="7" t="n">
        <v>23604932</v>
      </c>
    </row>
    <row r="10" spans="1:7">
      <c r="A10" s="4" t="s">
        <v>548</v>
      </c>
      <c r="E10" s="5" t="n">
        <v>144257</v>
      </c>
    </row>
    <row r="11" spans="1:7">
      <c r="A11" s="4" t="s">
        <v>463</v>
      </c>
      <c r="E11" s="7" t="n">
        <v>256842</v>
      </c>
    </row>
    <row r="12" spans="1:7">
      <c r="A12" s="4" t="s">
        <v>472</v>
      </c>
      <c r="E12" s="5" t="n">
        <v>4600000</v>
      </c>
    </row>
    <row r="13" spans="1:7">
      <c r="A13" s="4" t="s">
        <v>549</v>
      </c>
      <c r="E13" s="7" t="n">
        <v>10557927</v>
      </c>
    </row>
    <row r="14" spans="1:7">
      <c r="A14" s="4" t="s">
        <v>550</v>
      </c>
      <c r="E14" s="5" t="n">
        <v>0</v>
      </c>
    </row>
    <row r="15" spans="1:7">
      <c r="A15" s="4" t="s">
        <v>551</v>
      </c>
      <c r="E15" s="7" t="n">
        <v>0</v>
      </c>
    </row>
    <row r="16" spans="1:7">
      <c r="A16" s="4" t="s">
        <v>473</v>
      </c>
      <c r="E16" s="5" t="n">
        <v>0</v>
      </c>
    </row>
    <row r="17" spans="1:7">
      <c r="A17" s="4" t="s">
        <v>552</v>
      </c>
      <c r="E17" s="7" t="n">
        <v>-168776</v>
      </c>
    </row>
    <row r="18" spans="1:7">
      <c r="A18" s="4" t="s">
        <v>84</v>
      </c>
      <c r="C18" s="7" t="n">
        <v>-4082519</v>
      </c>
      <c r="D18" s="7" t="n">
        <v>-2234137</v>
      </c>
      <c r="E18" s="5" t="n">
        <v>-7424148</v>
      </c>
      <c r="F18" s="7" t="n">
        <v>-5436370</v>
      </c>
    </row>
    <row r="19" spans="1:7">
      <c r="A19" s="4" t="s">
        <v>316</v>
      </c>
      <c r="C19" s="7" t="n">
        <v>26832152</v>
      </c>
      <c r="E19" s="7" t="n">
        <v>26832152</v>
      </c>
    </row>
    <row r="20" spans="1:7">
      <c r="A20" s="4" t="s">
        <v>553</v>
      </c>
      <c r="B20" s="8" t="n">
        <v>0.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3</v>
      </c>
      <c r="B1" s="2" t="s">
        <v>1</v>
      </c>
    </row>
    <row r="2" spans="1:3">
      <c r="B2" s="2" t="s">
        <v>2</v>
      </c>
      <c r="C2" s="2" t="s">
        <v>65</v>
      </c>
    </row>
    <row r="3" spans="1:3">
      <c r="A3" s="3" t="s">
        <v>94</v>
      </c>
    </row>
    <row r="4" spans="1:3">
      <c r="A4" s="4" t="s">
        <v>95</v>
      </c>
      <c r="B4" s="7" t="n">
        <v>-7424148</v>
      </c>
      <c r="C4" s="7" t="n">
        <v>-5436370</v>
      </c>
    </row>
    <row r="5" spans="1:3">
      <c r="A5" s="3" t="s">
        <v>96</v>
      </c>
    </row>
    <row r="6" spans="1:3">
      <c r="A6" s="4" t="s">
        <v>97</v>
      </c>
      <c r="B6" s="5" t="n">
        <v>856349</v>
      </c>
      <c r="C6" s="5" t="n">
        <v>641843</v>
      </c>
    </row>
    <row r="7" spans="1:3">
      <c r="A7" s="4" t="s">
        <v>98</v>
      </c>
      <c r="B7" s="5" t="n">
        <v>0</v>
      </c>
      <c r="C7" s="5" t="n">
        <v>434768</v>
      </c>
    </row>
    <row r="8" spans="1:3">
      <c r="A8" s="4" t="s">
        <v>99</v>
      </c>
      <c r="B8" s="5" t="n">
        <v>349769</v>
      </c>
      <c r="C8" s="5" t="n">
        <v>217159</v>
      </c>
    </row>
    <row r="9" spans="1:3">
      <c r="A9" s="4" t="s">
        <v>100</v>
      </c>
      <c r="B9" s="5" t="n">
        <v>0</v>
      </c>
      <c r="C9" s="5" t="n">
        <v>-1983864</v>
      </c>
    </row>
    <row r="10" spans="1:3">
      <c r="A10" s="4" t="s">
        <v>101</v>
      </c>
      <c r="B10" s="5" t="n">
        <v>917702</v>
      </c>
      <c r="C10" s="5" t="n">
        <v>797052</v>
      </c>
    </row>
    <row r="11" spans="1:3">
      <c r="A11" s="4" t="s">
        <v>102</v>
      </c>
      <c r="B11" s="5" t="n">
        <v>0</v>
      </c>
      <c r="C11" s="5" t="n">
        <v>-89876</v>
      </c>
    </row>
    <row r="12" spans="1:3">
      <c r="A12" s="4" t="s">
        <v>103</v>
      </c>
      <c r="B12" s="5" t="n">
        <v>-8307</v>
      </c>
      <c r="C12" s="5" t="n">
        <v>282728</v>
      </c>
    </row>
    <row r="13" spans="1:3">
      <c r="A13" s="3" t="s">
        <v>104</v>
      </c>
    </row>
    <row r="14" spans="1:3">
      <c r="A14" s="4" t="s">
        <v>105</v>
      </c>
      <c r="B14" s="5" t="n">
        <v>1488421</v>
      </c>
      <c r="C14" s="5" t="n">
        <v>1966455</v>
      </c>
    </row>
    <row r="15" spans="1:3">
      <c r="A15" s="4" t="s">
        <v>106</v>
      </c>
      <c r="B15" s="5" t="n">
        <v>-395259</v>
      </c>
      <c r="C15" s="5" t="n">
        <v>-1543238</v>
      </c>
    </row>
    <row r="16" spans="1:3">
      <c r="A16" s="4" t="s">
        <v>107</v>
      </c>
      <c r="B16" s="5" t="n">
        <v>-237824</v>
      </c>
      <c r="C16" s="5" t="n">
        <v>-889184</v>
      </c>
    </row>
    <row r="17" spans="1:3">
      <c r="A17" s="4" t="s">
        <v>39</v>
      </c>
      <c r="B17" s="5" t="n">
        <v>-2858171</v>
      </c>
      <c r="C17" s="5" t="n">
        <v>-2999465</v>
      </c>
    </row>
    <row r="18" spans="1:3">
      <c r="A18" s="4" t="s">
        <v>108</v>
      </c>
      <c r="B18" s="5" t="n">
        <v>-1803922</v>
      </c>
      <c r="C18" s="5" t="n">
        <v>224719</v>
      </c>
    </row>
    <row r="19" spans="1:3">
      <c r="A19" s="4" t="s">
        <v>109</v>
      </c>
      <c r="B19" s="5" t="n">
        <v>-9115390</v>
      </c>
      <c r="C19" s="5" t="n">
        <v>-8377273</v>
      </c>
    </row>
    <row r="20" spans="1:3">
      <c r="A20" s="3" t="s">
        <v>110</v>
      </c>
    </row>
    <row r="21" spans="1:3">
      <c r="A21" s="4" t="s">
        <v>111</v>
      </c>
      <c r="B21" s="5" t="n">
        <v>-725211</v>
      </c>
      <c r="C21" s="5" t="n">
        <v>-4554081</v>
      </c>
    </row>
    <row r="22" spans="1:3">
      <c r="A22" s="4" t="s">
        <v>112</v>
      </c>
      <c r="B22" s="5" t="n">
        <v>-725211</v>
      </c>
      <c r="C22" s="5" t="n">
        <v>-4554081</v>
      </c>
    </row>
    <row r="23" spans="1:3">
      <c r="A23" s="3" t="s">
        <v>113</v>
      </c>
    </row>
    <row r="24" spans="1:3">
      <c r="A24" s="4" t="s">
        <v>114</v>
      </c>
      <c r="B24" s="5" t="n">
        <v>11500000</v>
      </c>
      <c r="C24" s="5" t="n">
        <v>16620375</v>
      </c>
    </row>
    <row r="25" spans="1:3">
      <c r="A25" s="4" t="s">
        <v>115</v>
      </c>
      <c r="B25" s="5" t="n">
        <v>-942073</v>
      </c>
      <c r="C25" s="5" t="n">
        <v>-1356824</v>
      </c>
    </row>
    <row r="26" spans="1:3">
      <c r="A26" s="4" t="s">
        <v>116</v>
      </c>
      <c r="B26" s="5" t="n">
        <v>5375</v>
      </c>
      <c r="C26" s="5" t="n">
        <v>5114599</v>
      </c>
    </row>
    <row r="27" spans="1:3">
      <c r="A27" s="4" t="s">
        <v>117</v>
      </c>
      <c r="B27" s="5" t="n">
        <v>0</v>
      </c>
      <c r="C27" s="5" t="n">
        <v>316038</v>
      </c>
    </row>
    <row r="28" spans="1:3">
      <c r="A28" s="4" t="s">
        <v>118</v>
      </c>
      <c r="B28" s="5" t="n">
        <v>-516289</v>
      </c>
      <c r="C28" s="5" t="n">
        <v>-412575</v>
      </c>
    </row>
    <row r="29" spans="1:3">
      <c r="A29" s="4" t="s">
        <v>119</v>
      </c>
      <c r="B29" s="5" t="n">
        <v>-257522</v>
      </c>
      <c r="C29" s="5" t="n">
        <v>-4109916</v>
      </c>
    </row>
    <row r="30" spans="1:3">
      <c r="A30" s="4" t="s">
        <v>120</v>
      </c>
      <c r="B30" s="5" t="n">
        <v>2000000</v>
      </c>
      <c r="C30" s="5" t="n">
        <v>0</v>
      </c>
    </row>
    <row r="31" spans="1:3">
      <c r="A31" s="4" t="s">
        <v>121</v>
      </c>
      <c r="B31" s="5" t="n">
        <v>-92927</v>
      </c>
      <c r="C31" s="5" t="n">
        <v>0</v>
      </c>
    </row>
    <row r="32" spans="1:3">
      <c r="A32" s="4" t="s">
        <v>122</v>
      </c>
      <c r="B32" s="5" t="n">
        <v>-44936</v>
      </c>
      <c r="C32" s="5" t="n">
        <v>-22573</v>
      </c>
    </row>
    <row r="33" spans="1:3">
      <c r="A33" s="4" t="s">
        <v>123</v>
      </c>
      <c r="B33" s="5" t="n">
        <v>11651628</v>
      </c>
      <c r="C33" s="5" t="n">
        <v>16149124</v>
      </c>
    </row>
    <row r="34" spans="1:3">
      <c r="A34" s="4" t="s">
        <v>124</v>
      </c>
      <c r="C34" s="5" t="n">
        <v>-2117</v>
      </c>
    </row>
    <row r="35" spans="1:3">
      <c r="A35" s="4" t="s">
        <v>125</v>
      </c>
      <c r="B35" s="5" t="n">
        <v>1779908</v>
      </c>
    </row>
    <row r="36" spans="1:3">
      <c r="A36" s="4" t="s">
        <v>126</v>
      </c>
      <c r="B36" s="5" t="n">
        <v>4495886</v>
      </c>
      <c r="C36" s="5" t="n">
        <v>7031981</v>
      </c>
    </row>
    <row r="37" spans="1:3">
      <c r="A37" s="4" t="s">
        <v>127</v>
      </c>
      <c r="B37" s="5" t="n">
        <v>6275794</v>
      </c>
      <c r="C37" s="5" t="n">
        <v>10247634</v>
      </c>
    </row>
    <row r="38" spans="1:3">
      <c r="A38" s="3" t="s">
        <v>128</v>
      </c>
    </row>
    <row r="39" spans="1:3">
      <c r="A39" s="4" t="s">
        <v>127</v>
      </c>
      <c r="B39" s="7" t="n">
        <v>4495886</v>
      </c>
      <c r="C39" s="7" t="n">
        <v>70319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64</v>
      </c>
      <c r="D1" s="2" t="s">
        <v>1</v>
      </c>
    </row>
    <row r="2" spans="1:5">
      <c r="B2" s="2" t="s">
        <v>2</v>
      </c>
      <c r="C2" s="2" t="s">
        <v>65</v>
      </c>
      <c r="D2" s="2" t="s">
        <v>2</v>
      </c>
      <c r="E2" s="2" t="s">
        <v>65</v>
      </c>
    </row>
    <row r="3" spans="1:5">
      <c r="A3" s="3" t="s">
        <v>555</v>
      </c>
    </row>
    <row r="4" spans="1:5">
      <c r="A4" s="4" t="s">
        <v>229</v>
      </c>
      <c r="B4" s="7" t="n">
        <v>-4136041</v>
      </c>
      <c r="C4" s="7" t="n">
        <v>-2327756</v>
      </c>
      <c r="D4" s="7" t="n">
        <v>-7763473</v>
      </c>
      <c r="E4" s="7" t="n">
        <v>-5478942</v>
      </c>
    </row>
    <row r="5" spans="1:5">
      <c r="A5" s="4" t="s">
        <v>556</v>
      </c>
      <c r="B5" s="5" t="n">
        <v>53522</v>
      </c>
      <c r="C5" s="5" t="n">
        <v>93619</v>
      </c>
      <c r="D5" s="5" t="n">
        <v>339325</v>
      </c>
      <c r="E5" s="5" t="n">
        <v>42572</v>
      </c>
    </row>
    <row r="6" spans="1:5">
      <c r="A6" s="4" t="s">
        <v>67</v>
      </c>
      <c r="B6" s="5" t="n">
        <v>-4082519</v>
      </c>
      <c r="C6" s="5" t="n">
        <v>-2234137</v>
      </c>
      <c r="D6" s="5" t="n">
        <v>-7424148</v>
      </c>
      <c r="E6" s="5" t="n">
        <v>-5436370</v>
      </c>
    </row>
    <row r="7" spans="1:5">
      <c r="A7" s="4" t="s">
        <v>84</v>
      </c>
      <c r="B7" s="7" t="n">
        <v>-4082519</v>
      </c>
      <c r="C7" s="7" t="n">
        <v>-2234137</v>
      </c>
      <c r="D7" s="7" t="n">
        <v>-7424148</v>
      </c>
      <c r="E7" s="7" t="n">
        <v>-5436370</v>
      </c>
    </row>
    <row r="8" spans="1:5">
      <c r="A8" s="4" t="s">
        <v>557</v>
      </c>
      <c r="B8" s="5" t="n">
        <v>27909428</v>
      </c>
      <c r="C8" s="5" t="n">
        <v>22876458</v>
      </c>
      <c r="D8" s="5" t="n">
        <v>26648181</v>
      </c>
      <c r="E8" s="5" t="n">
        <v>21517808</v>
      </c>
    </row>
    <row r="9" spans="1:5">
      <c r="A9" s="3" t="s">
        <v>558</v>
      </c>
    </row>
    <row r="10" spans="1:5">
      <c r="A10" s="4" t="s">
        <v>559</v>
      </c>
      <c r="B10" s="8" t="n">
        <v>-0.15</v>
      </c>
      <c r="C10" s="8" t="n">
        <v>-0.1</v>
      </c>
      <c r="D10" s="8" t="n">
        <v>-0.29</v>
      </c>
      <c r="E10" s="8" t="n">
        <v>-0.25</v>
      </c>
    </row>
    <row r="11" spans="1:5">
      <c r="A11" s="4" t="s">
        <v>556</v>
      </c>
      <c r="B11" s="5" t="n">
        <v>0</v>
      </c>
      <c r="C11" s="5" t="n">
        <v>0</v>
      </c>
      <c r="D11" s="9" t="n">
        <v>0.01</v>
      </c>
      <c r="E11" s="5" t="n">
        <v>0</v>
      </c>
    </row>
    <row r="12" spans="1:5">
      <c r="A12" s="4" t="s">
        <v>84</v>
      </c>
      <c r="B12" s="8" t="n">
        <v>-0.15</v>
      </c>
      <c r="C12" s="8" t="n">
        <v>-0.1</v>
      </c>
      <c r="D12" s="8" t="n">
        <v>-0.28</v>
      </c>
      <c r="E12" s="8" t="n">
        <v>-0.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24"/>
    <col customWidth="1" max="3" min="3" width="24"/>
  </cols>
  <sheetData>
    <row r="1" spans="1:3">
      <c r="A1" s="1" t="s">
        <v>560</v>
      </c>
      <c r="B1" s="2" t="s">
        <v>64</v>
      </c>
      <c r="C1" s="2" t="s">
        <v>1</v>
      </c>
    </row>
    <row r="2" spans="1:3">
      <c r="B2" s="2" t="s">
        <v>561</v>
      </c>
      <c r="C2" s="2" t="s">
        <v>561</v>
      </c>
    </row>
    <row r="3" spans="1:3">
      <c r="A3" s="3" t="s">
        <v>160</v>
      </c>
    </row>
    <row r="4" spans="1:3">
      <c r="A4" s="4" t="s">
        <v>240</v>
      </c>
      <c r="B4" s="5" t="n">
        <v>3</v>
      </c>
      <c r="C4" s="5" t="n">
        <v>3</v>
      </c>
    </row>
    <row r="5" spans="1:3">
      <c r="A5" s="4" t="s">
        <v>562</v>
      </c>
      <c r="B5" s="5" t="n">
        <v>10000</v>
      </c>
      <c r="C5" s="5" t="n">
        <v>1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563</v>
      </c>
      <c r="B1" s="2" t="s">
        <v>64</v>
      </c>
      <c r="E1" s="2" t="s">
        <v>1</v>
      </c>
    </row>
    <row r="2" spans="1:7">
      <c r="B2" s="2" t="s">
        <v>564</v>
      </c>
      <c r="C2" s="2" t="s">
        <v>258</v>
      </c>
      <c r="D2" s="2" t="s">
        <v>565</v>
      </c>
      <c r="E2" s="2" t="s">
        <v>564</v>
      </c>
      <c r="F2" s="2" t="s">
        <v>258</v>
      </c>
      <c r="G2" s="2" t="s">
        <v>220</v>
      </c>
    </row>
    <row r="3" spans="1:7">
      <c r="A3" s="3" t="s">
        <v>566</v>
      </c>
    </row>
    <row r="4" spans="1:7">
      <c r="A4" s="4" t="s">
        <v>567</v>
      </c>
      <c r="B4" s="7" t="n">
        <v>1291418</v>
      </c>
      <c r="E4" s="7" t="n">
        <v>1899875</v>
      </c>
    </row>
    <row r="5" spans="1:7">
      <c r="A5" s="4" t="s">
        <v>240</v>
      </c>
      <c r="B5" s="5" t="n">
        <v>3</v>
      </c>
      <c r="E5" s="5" t="n">
        <v>3</v>
      </c>
    </row>
    <row r="6" spans="1:7">
      <c r="A6" s="4" t="s">
        <v>568</v>
      </c>
      <c r="B6" s="7" t="n">
        <v>8424695</v>
      </c>
      <c r="C6" s="7" t="n">
        <v>4813558</v>
      </c>
    </row>
    <row r="7" spans="1:7">
      <c r="A7" s="4" t="s">
        <v>569</v>
      </c>
      <c r="B7" s="5" t="n">
        <v>2259012</v>
      </c>
      <c r="C7" s="5" t="n">
        <v>1716490</v>
      </c>
    </row>
    <row r="8" spans="1:7">
      <c r="A8" s="4" t="s">
        <v>570</v>
      </c>
      <c r="B8" s="5" t="n">
        <v>10683707</v>
      </c>
      <c r="C8" s="5" t="n">
        <v>6530048</v>
      </c>
      <c r="E8" s="7" t="n">
        <v>19881821</v>
      </c>
      <c r="F8" s="7" t="n">
        <v>14484921</v>
      </c>
    </row>
    <row r="9" spans="1:7">
      <c r="A9" s="4" t="s">
        <v>71</v>
      </c>
      <c r="B9" s="5" t="n">
        <v>9990402</v>
      </c>
      <c r="C9" s="5" t="n">
        <v>5173266</v>
      </c>
      <c r="E9" s="5" t="n">
        <v>18051616</v>
      </c>
      <c r="F9" s="5" t="n">
        <v>10706008</v>
      </c>
    </row>
    <row r="10" spans="1:7">
      <c r="A10" s="4" t="s">
        <v>72</v>
      </c>
      <c r="B10" s="5" t="n">
        <v>693305</v>
      </c>
      <c r="C10" s="5" t="n">
        <v>1356782</v>
      </c>
      <c r="E10" s="5" t="n">
        <v>1830205</v>
      </c>
      <c r="F10" s="5" t="n">
        <v>3778913</v>
      </c>
    </row>
    <row r="11" spans="1:7">
      <c r="A11" s="4" t="s">
        <v>73</v>
      </c>
      <c r="B11" s="5" t="n">
        <v>2049901</v>
      </c>
      <c r="C11" s="5" t="n">
        <v>1654291</v>
      </c>
      <c r="E11" s="5" t="n">
        <v>3928794</v>
      </c>
      <c r="F11" s="5" t="n">
        <v>3154512</v>
      </c>
    </row>
    <row r="12" spans="1:7">
      <c r="A12" s="4" t="s">
        <v>74</v>
      </c>
      <c r="B12" s="5" t="n">
        <v>2355074</v>
      </c>
      <c r="C12" s="5" t="n">
        <v>2529905</v>
      </c>
      <c r="E12" s="5" t="n">
        <v>4823367</v>
      </c>
      <c r="F12" s="5" t="n">
        <v>5085360</v>
      </c>
    </row>
    <row r="13" spans="1:7">
      <c r="A13" s="4" t="s">
        <v>75</v>
      </c>
      <c r="B13" s="5" t="n">
        <v>4404975</v>
      </c>
      <c r="C13" s="5" t="n">
        <v>4184196</v>
      </c>
      <c r="E13" s="5" t="n">
        <v>8752161</v>
      </c>
      <c r="F13" s="5" t="n">
        <v>8239872</v>
      </c>
    </row>
    <row r="14" spans="1:7">
      <c r="A14" s="4" t="s">
        <v>249</v>
      </c>
      <c r="B14" s="5" t="n">
        <v>-3711670</v>
      </c>
      <c r="C14" s="5" t="n">
        <v>-2827414</v>
      </c>
      <c r="E14" s="5" t="n">
        <v>-6921956</v>
      </c>
      <c r="F14" s="5" t="n">
        <v>-4460959</v>
      </c>
    </row>
    <row r="15" spans="1:7">
      <c r="A15" s="4" t="s">
        <v>277</v>
      </c>
      <c r="B15" s="5" t="n">
        <v>536173</v>
      </c>
      <c r="C15" s="5" t="n">
        <v>2004052</v>
      </c>
    </row>
    <row r="16" spans="1:7">
      <c r="A16" s="4" t="s">
        <v>315</v>
      </c>
      <c r="B16" s="5" t="n">
        <v>435055</v>
      </c>
      <c r="C16" s="5" t="n">
        <v>312584</v>
      </c>
      <c r="E16" s="5" t="n">
        <v>856349</v>
      </c>
      <c r="F16" s="5" t="n">
        <v>641843</v>
      </c>
    </row>
    <row r="17" spans="1:7">
      <c r="A17" s="4" t="s">
        <v>571</v>
      </c>
      <c r="B17" s="5" t="n">
        <v>70941652</v>
      </c>
      <c r="E17" s="5" t="n">
        <v>70941652</v>
      </c>
      <c r="G17" s="7" t="n">
        <v>71676514</v>
      </c>
    </row>
    <row r="18" spans="1:7">
      <c r="A18" s="4" t="s">
        <v>297</v>
      </c>
    </row>
    <row r="19" spans="1:7">
      <c r="A19" s="3" t="s">
        <v>566</v>
      </c>
    </row>
    <row r="20" spans="1:7">
      <c r="A20" s="4" t="s">
        <v>568</v>
      </c>
      <c r="E20" s="5" t="n">
        <v>15447349</v>
      </c>
      <c r="F20" s="5" t="n">
        <v>9631988</v>
      </c>
    </row>
    <row r="21" spans="1:7">
      <c r="A21" s="4" t="s">
        <v>569</v>
      </c>
      <c r="E21" s="5" t="n">
        <v>4434472</v>
      </c>
      <c r="F21" s="5" t="n">
        <v>4852933</v>
      </c>
    </row>
    <row r="22" spans="1:7">
      <c r="A22" s="4" t="s">
        <v>570</v>
      </c>
      <c r="B22" s="5" t="n">
        <v>10683707</v>
      </c>
      <c r="C22" s="5" t="n">
        <v>6530048</v>
      </c>
      <c r="E22" s="5" t="n">
        <v>19881821</v>
      </c>
      <c r="F22" s="5" t="n">
        <v>14484921</v>
      </c>
    </row>
    <row r="23" spans="1:7">
      <c r="A23" s="4" t="s">
        <v>252</v>
      </c>
      <c r="B23" s="5" t="n">
        <v>9345381</v>
      </c>
      <c r="C23" s="5" t="n">
        <v>3941705</v>
      </c>
      <c r="E23" s="5" t="n">
        <v>16512314</v>
      </c>
      <c r="F23" s="5" t="n">
        <v>7599509</v>
      </c>
    </row>
    <row r="24" spans="1:7">
      <c r="A24" s="4" t="s">
        <v>572</v>
      </c>
      <c r="B24" s="5" t="n">
        <v>645021</v>
      </c>
      <c r="C24" s="5" t="n">
        <v>1231561</v>
      </c>
      <c r="E24" s="5" t="n">
        <v>1539302</v>
      </c>
      <c r="F24" s="5" t="n">
        <v>3106499</v>
      </c>
    </row>
    <row r="25" spans="1:7">
      <c r="A25" s="4" t="s">
        <v>71</v>
      </c>
      <c r="B25" s="5" t="n">
        <v>9990402</v>
      </c>
      <c r="C25" s="5" t="n">
        <v>5173266</v>
      </c>
      <c r="E25" s="5" t="n">
        <v>18051616</v>
      </c>
      <c r="F25" s="5" t="n">
        <v>10706008</v>
      </c>
    </row>
    <row r="26" spans="1:7">
      <c r="A26" s="4" t="s">
        <v>573</v>
      </c>
      <c r="B26" s="5" t="n">
        <v>-920686</v>
      </c>
      <c r="C26" s="5" t="n">
        <v>871853</v>
      </c>
      <c r="E26" s="5" t="n">
        <v>-1064965</v>
      </c>
      <c r="F26" s="5" t="n">
        <v>2032479</v>
      </c>
    </row>
    <row r="27" spans="1:7">
      <c r="A27" s="4" t="s">
        <v>574</v>
      </c>
      <c r="B27" s="5" t="n">
        <v>1613991</v>
      </c>
      <c r="C27" s="5" t="n">
        <v>484929</v>
      </c>
      <c r="E27" s="5" t="n">
        <v>2895170</v>
      </c>
      <c r="F27" s="5" t="n">
        <v>1746434</v>
      </c>
    </row>
    <row r="28" spans="1:7">
      <c r="A28" s="4" t="s">
        <v>72</v>
      </c>
      <c r="B28" s="5" t="n">
        <v>693305</v>
      </c>
      <c r="C28" s="5" t="n">
        <v>1356782</v>
      </c>
      <c r="E28" s="5" t="n">
        <v>1830205</v>
      </c>
      <c r="F28" s="5" t="n">
        <v>3778913</v>
      </c>
    </row>
    <row r="29" spans="1:7">
      <c r="A29" s="4" t="s">
        <v>74</v>
      </c>
      <c r="B29" s="5" t="n">
        <v>1006292</v>
      </c>
      <c r="C29" s="5" t="n">
        <v>890752</v>
      </c>
      <c r="E29" s="5" t="n">
        <v>1827716</v>
      </c>
      <c r="F29" s="5" t="n">
        <v>1709056</v>
      </c>
    </row>
    <row r="30" spans="1:7">
      <c r="A30" s="4" t="s">
        <v>75</v>
      </c>
      <c r="B30" s="5" t="n">
        <v>3056193</v>
      </c>
      <c r="C30" s="5" t="n">
        <v>2545043</v>
      </c>
      <c r="E30" s="5" t="n">
        <v>5756510</v>
      </c>
      <c r="F30" s="5" t="n">
        <v>4863568</v>
      </c>
    </row>
    <row r="31" spans="1:7">
      <c r="A31" s="4" t="s">
        <v>249</v>
      </c>
      <c r="B31" s="5" t="n">
        <v>-2362888</v>
      </c>
      <c r="C31" s="5" t="n">
        <v>-1188261</v>
      </c>
      <c r="E31" s="5" t="n">
        <v>-3926305</v>
      </c>
      <c r="F31" s="5" t="n">
        <v>-1084655</v>
      </c>
    </row>
    <row r="32" spans="1:7">
      <c r="A32" s="4" t="s">
        <v>277</v>
      </c>
      <c r="B32" s="5" t="n">
        <v>536173</v>
      </c>
      <c r="C32" s="5" t="n">
        <v>1989347</v>
      </c>
    </row>
    <row r="33" spans="1:7">
      <c r="A33" s="4" t="s">
        <v>315</v>
      </c>
      <c r="B33" s="5" t="n">
        <v>415371</v>
      </c>
      <c r="C33" s="5" t="n">
        <v>305006</v>
      </c>
      <c r="E33" s="5" t="n">
        <v>816175</v>
      </c>
      <c r="F33" s="5" t="n">
        <v>624767</v>
      </c>
    </row>
    <row r="34" spans="1:7">
      <c r="A34" s="4" t="s">
        <v>571</v>
      </c>
      <c r="B34" s="5" t="n">
        <v>41246232</v>
      </c>
      <c r="E34" s="5" t="n">
        <v>41246232</v>
      </c>
      <c r="G34" s="5" t="n">
        <v>42108373</v>
      </c>
    </row>
    <row r="35" spans="1:7">
      <c r="A35" s="4" t="s">
        <v>575</v>
      </c>
    </row>
    <row r="36" spans="1:7">
      <c r="A36" s="3" t="s">
        <v>566</v>
      </c>
    </row>
    <row r="37" spans="1:7">
      <c r="A37" s="4" t="s">
        <v>571</v>
      </c>
      <c r="B37" s="5" t="n">
        <v>21966458</v>
      </c>
      <c r="E37" s="5" t="n">
        <v>21966458</v>
      </c>
      <c r="G37" s="5" t="n">
        <v>23161999</v>
      </c>
    </row>
    <row r="38" spans="1:7">
      <c r="A38" s="4" t="s">
        <v>467</v>
      </c>
    </row>
    <row r="39" spans="1:7">
      <c r="A39" s="3" t="s">
        <v>566</v>
      </c>
    </row>
    <row r="40" spans="1:7">
      <c r="A40" s="4" t="s">
        <v>74</v>
      </c>
      <c r="B40" s="5" t="n">
        <v>1348782</v>
      </c>
      <c r="C40" s="5" t="n">
        <v>1639153</v>
      </c>
      <c r="E40" s="5" t="n">
        <v>2995651</v>
      </c>
      <c r="F40" s="5" t="n">
        <v>3376304</v>
      </c>
    </row>
    <row r="41" spans="1:7">
      <c r="A41" s="4" t="s">
        <v>249</v>
      </c>
      <c r="B41" s="5" t="n">
        <v>-1348782</v>
      </c>
      <c r="C41" s="5" t="n">
        <v>-1639153</v>
      </c>
      <c r="E41" s="5" t="n">
        <v>-2995651</v>
      </c>
      <c r="F41" s="5" t="n">
        <v>-3376304</v>
      </c>
    </row>
    <row r="42" spans="1:7">
      <c r="A42" s="4" t="s">
        <v>277</v>
      </c>
      <c r="B42" s="5" t="n">
        <v>14705</v>
      </c>
      <c r="D42" s="7" t="n">
        <v>0</v>
      </c>
    </row>
    <row r="43" spans="1:7">
      <c r="A43" s="4" t="s">
        <v>315</v>
      </c>
      <c r="B43" s="5" t="n">
        <v>19684</v>
      </c>
      <c r="C43" s="7" t="n">
        <v>7578</v>
      </c>
      <c r="E43" s="5" t="n">
        <v>40174</v>
      </c>
      <c r="F43" s="5" t="n">
        <v>17076</v>
      </c>
    </row>
    <row r="44" spans="1:7">
      <c r="A44" s="4" t="s">
        <v>571</v>
      </c>
      <c r="B44" s="7" t="n">
        <v>7728962</v>
      </c>
      <c r="E44" s="5" t="n">
        <v>7728962</v>
      </c>
      <c r="G44" s="7" t="n">
        <v>6406142</v>
      </c>
    </row>
    <row r="45" spans="1:7">
      <c r="A45" s="4" t="s">
        <v>296</v>
      </c>
    </row>
    <row r="46" spans="1:7">
      <c r="A46" s="3" t="s">
        <v>566</v>
      </c>
    </row>
    <row r="47" spans="1:7">
      <c r="A47" s="4" t="s">
        <v>277</v>
      </c>
      <c r="E47" s="5" t="n">
        <v>725211</v>
      </c>
      <c r="F47" s="5" t="n">
        <v>4554081</v>
      </c>
    </row>
    <row r="48" spans="1:7">
      <c r="A48" s="4" t="s">
        <v>576</v>
      </c>
    </row>
    <row r="49" spans="1:7">
      <c r="A49" s="3" t="s">
        <v>566</v>
      </c>
    </row>
    <row r="50" spans="1:7">
      <c r="A50" s="4" t="s">
        <v>277</v>
      </c>
      <c r="E50" s="5" t="n">
        <v>725211</v>
      </c>
      <c r="F50" s="5" t="n">
        <v>4531357</v>
      </c>
    </row>
    <row r="51" spans="1:7">
      <c r="A51" s="4" t="s">
        <v>577</v>
      </c>
    </row>
    <row r="52" spans="1:7">
      <c r="A52" s="3" t="s">
        <v>566</v>
      </c>
    </row>
    <row r="53" spans="1:7">
      <c r="A53" s="4" t="s">
        <v>277</v>
      </c>
      <c r="E53" s="7" t="n">
        <v>0</v>
      </c>
      <c r="F53" s="7" t="n">
        <v>2272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8</v>
      </c>
      <c r="B1" s="2" t="s">
        <v>337</v>
      </c>
      <c r="C1" s="2" t="s">
        <v>2</v>
      </c>
      <c r="D1" s="2" t="s">
        <v>2</v>
      </c>
      <c r="E1" s="2" t="s">
        <v>65</v>
      </c>
      <c r="F1" s="2" t="s">
        <v>25</v>
      </c>
      <c r="G1" s="2" t="s">
        <v>358</v>
      </c>
      <c r="H1" s="2" t="s">
        <v>542</v>
      </c>
    </row>
    <row r="2" spans="1:8">
      <c r="A2" s="3" t="s">
        <v>579</v>
      </c>
    </row>
    <row r="3" spans="1:8">
      <c r="A3" s="4" t="s">
        <v>553</v>
      </c>
      <c r="H3" s="8" t="n">
        <v>0.02</v>
      </c>
    </row>
    <row r="4" spans="1:8">
      <c r="A4" s="4" t="s">
        <v>360</v>
      </c>
      <c r="G4" s="13" t="n">
        <v>1.5</v>
      </c>
    </row>
    <row r="5" spans="1:8">
      <c r="A5" s="4" t="s">
        <v>58</v>
      </c>
      <c r="C5" s="8" t="n">
        <v>0.02</v>
      </c>
      <c r="D5" s="8" t="n">
        <v>0.02</v>
      </c>
      <c r="F5" s="8" t="n">
        <v>0.02</v>
      </c>
    </row>
    <row r="6" spans="1:8">
      <c r="A6" s="4" t="s">
        <v>580</v>
      </c>
      <c r="C6" s="7" t="n">
        <v>8272409</v>
      </c>
      <c r="D6" s="7" t="n">
        <v>8272409</v>
      </c>
    </row>
    <row r="7" spans="1:8">
      <c r="A7" s="4" t="s">
        <v>392</v>
      </c>
      <c r="B7" s="5" t="n">
        <v>3411235</v>
      </c>
    </row>
    <row r="8" spans="1:8">
      <c r="A8" s="4" t="s">
        <v>51</v>
      </c>
      <c r="C8" s="7" t="n">
        <v>560456</v>
      </c>
      <c r="D8" s="7" t="n">
        <v>560456</v>
      </c>
      <c r="F8" s="7" t="n">
        <v>465525</v>
      </c>
    </row>
    <row r="9" spans="1:8">
      <c r="A9" s="4" t="s">
        <v>581</v>
      </c>
      <c r="C9" s="5" t="n">
        <v>50000000</v>
      </c>
      <c r="D9" s="5" t="n">
        <v>50000000</v>
      </c>
      <c r="F9" s="5" t="n">
        <v>50000000</v>
      </c>
    </row>
    <row r="10" spans="1:8">
      <c r="A10" s="4" t="s">
        <v>582</v>
      </c>
      <c r="E10" s="7" t="n">
        <v>1765000</v>
      </c>
    </row>
    <row r="11" spans="1:8">
      <c r="A11" s="4" t="s">
        <v>583</v>
      </c>
      <c r="D11" s="7" t="n">
        <v>77000</v>
      </c>
    </row>
    <row r="12" spans="1:8">
      <c r="A12" s="4" t="s">
        <v>584</v>
      </c>
    </row>
    <row r="13" spans="1:8">
      <c r="A13" s="3" t="s">
        <v>579</v>
      </c>
    </row>
    <row r="14" spans="1:8">
      <c r="A14" s="4" t="s">
        <v>360</v>
      </c>
      <c r="C14" s="7" t="n">
        <v>1015440</v>
      </c>
      <c r="D14" s="5" t="n">
        <v>1015440</v>
      </c>
    </row>
    <row r="15" spans="1:8">
      <c r="A15" s="4" t="s">
        <v>582</v>
      </c>
      <c r="D15" s="5" t="n">
        <v>1813206</v>
      </c>
    </row>
    <row r="16" spans="1:8">
      <c r="A16" s="4" t="s">
        <v>585</v>
      </c>
      <c r="D16" s="7" t="n">
        <v>92909</v>
      </c>
    </row>
    <row r="17" spans="1:8">
      <c r="A17" s="4" t="s">
        <v>586</v>
      </c>
      <c r="C17" s="7" t="n">
        <v>7048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67"/>
    <col customWidth="1" max="3" min="3" width="12"/>
  </cols>
  <sheetData>
    <row r="1" spans="1:3">
      <c r="A1" s="1" t="s">
        <v>587</v>
      </c>
      <c r="B1" s="1" t="s">
        <v>588</v>
      </c>
      <c r="C1" s="2" t="s">
        <v>589</v>
      </c>
    </row>
    <row r="2" spans="1:3">
      <c r="A2" s="4" t="s">
        <v>590</v>
      </c>
      <c r="B2" s="4" t="s">
        <v>591</v>
      </c>
      <c r="C2" s="7" t="n">
        <v>1068686</v>
      </c>
    </row>
    <row r="3" spans="1:3">
      <c r="A3" s="4" t="s">
        <v>590</v>
      </c>
      <c r="B3" s="4" t="s">
        <v>591</v>
      </c>
      <c r="C3" s="5" t="n">
        <v>886794</v>
      </c>
    </row>
    <row r="4" spans="1:3">
      <c r="A4" s="4" t="s">
        <v>592</v>
      </c>
      <c r="B4" s="4" t="s">
        <v>593</v>
      </c>
      <c r="C4" s="5" t="n">
        <v>3215653</v>
      </c>
    </row>
    <row r="5" spans="1:3">
      <c r="A5" s="4" t="s">
        <v>594</v>
      </c>
      <c r="B5" s="4" t="s">
        <v>595</v>
      </c>
      <c r="C5" s="7" t="n">
        <v>-311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6</v>
      </c>
      <c r="B1" s="2" t="s">
        <v>1</v>
      </c>
    </row>
    <row r="2" spans="1:2">
      <c r="B2" s="2" t="s">
        <v>2</v>
      </c>
    </row>
    <row r="3" spans="1:2">
      <c r="A3" s="3" t="s">
        <v>139</v>
      </c>
    </row>
    <row r="4" spans="1:2">
      <c r="A4" s="4" t="s">
        <v>106</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Background and Basis of Present</vt:lpstr>
      <vt:lpstr>Discontinued Operations</vt:lpstr>
      <vt:lpstr>Accounts Receivable</vt:lpstr>
      <vt:lpstr>Inventories</vt:lpstr>
      <vt:lpstr>Long-lived Assets</vt:lpstr>
      <vt:lpstr>Debt Obligations</vt:lpstr>
      <vt:lpstr>Warranties</vt:lpstr>
      <vt:lpstr>Derivative Instruments and Fair</vt:lpstr>
      <vt:lpstr>Stockholders' Equity</vt:lpstr>
      <vt:lpstr>Earnings (Loss) Per Share</vt:lpstr>
      <vt:lpstr>Business Segments and Geographi</vt:lpstr>
      <vt:lpstr>Commitments and Contingencies</vt:lpstr>
      <vt:lpstr>Background and Basis of Prese18</vt:lpstr>
      <vt:lpstr>Discontinued Operations (Tables</vt:lpstr>
      <vt:lpstr>Accounts Receivable (Tables)</vt:lpstr>
      <vt:lpstr>Inventories (Tables)</vt:lpstr>
      <vt:lpstr>Long-lived Assets (Tables)</vt:lpstr>
      <vt:lpstr>Debt Obligations (Tables)</vt:lpstr>
      <vt:lpstr>Warranties (Tables)</vt:lpstr>
      <vt:lpstr>Derivative Instruments and Fa25</vt:lpstr>
      <vt:lpstr>Stockholders' Equity (Tables)</vt:lpstr>
      <vt:lpstr>Earnings (Loss) Per Share (Tabl</vt:lpstr>
      <vt:lpstr>Business Segments and Geograp28</vt:lpstr>
      <vt:lpstr>Background and Basis of Prese29</vt:lpstr>
      <vt:lpstr>Discontinued Operations Histori</vt:lpstr>
      <vt:lpstr>Unaudited Balance Sheets of Sch</vt:lpstr>
      <vt:lpstr>Discontinued Operations - Addit</vt:lpstr>
      <vt:lpstr>Net Accounts Receivable of Cont</vt:lpstr>
      <vt:lpstr>Inventories (Detail)</vt:lpstr>
      <vt:lpstr>Changes in Property and Equipme</vt:lpstr>
      <vt:lpstr>- Continuing Operations (Detail</vt:lpstr>
      <vt:lpstr>Warranties - Changes in Product</vt:lpstr>
      <vt:lpstr>Debt Obligations - Continuing O</vt:lpstr>
      <vt:lpstr>Debt Obligations - Minimum Leas</vt:lpstr>
      <vt:lpstr>Debt Obligations - Scheduled Ma</vt:lpstr>
      <vt:lpstr>Debt Obligations - Additional I</vt:lpstr>
      <vt:lpstr>Changes in Fair Value of Deriva</vt:lpstr>
      <vt:lpstr>Assumptions used in Calculating</vt:lpstr>
      <vt:lpstr>Stockholders' Equity - Addition</vt:lpstr>
      <vt:lpstr>Stockholders' Equity - Summary </vt:lpstr>
      <vt:lpstr>Stockholders' Equity - Share-Ba</vt:lpstr>
      <vt:lpstr>Stockholders' Equity - Summar47</vt:lpstr>
      <vt:lpstr>Stockholders' Equity - Shares A</vt:lpstr>
      <vt:lpstr>Stockholders' Equity - Stockhol</vt:lpstr>
      <vt:lpstr>Earnings (Loss) Per Share - Com</vt:lpstr>
      <vt:lpstr>Business Segments and Geograp51</vt:lpstr>
      <vt:lpstr>Financial Information of Contin</vt:lpstr>
      <vt:lpstr>Commitments and Contingencies C</vt:lpstr>
      <vt:lpstr>Uncategorized Items - qtww-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02:41Z</dcterms:created>
  <dcterms:modified xmlns:dcterms="http://purl.org/dc/terms/" xmlns:xsi="http://www.w3.org/2001/XMLSchema-instance" xsi:type="dcterms:W3CDTF">2015-11-09T09:02:41Z</dcterms:modified>
  <dc:title xmlns:dc="http://purl.org/dc/elements/1.1/">Untitled</dc:title>
  <dc:description xmlns:dc="http://purl.org/dc/elements/1.1/"/>
  <dc:subject xmlns:dc="http://purl.org/dc/elements/1.1/"/>
  <cp:keywords/>
  <cp:category/>
</cp:coreProperties>
</file>